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inancial Instruments" sheetId="12" state="visible" r:id="rId12"/>
    <sheet xmlns:r="http://schemas.openxmlformats.org/officeDocument/2006/relationships" name="Trade Receivables" sheetId="13" state="visible" r:id="rId13"/>
    <sheet xmlns:r="http://schemas.openxmlformats.org/officeDocument/2006/relationships" name="Other Current and Non-Current A" sheetId="14" state="visible" r:id="rId14"/>
    <sheet xmlns:r="http://schemas.openxmlformats.org/officeDocument/2006/relationships" name="Other Current and Non Current L" sheetId="15" state="visible" r:id="rId15"/>
    <sheet xmlns:r="http://schemas.openxmlformats.org/officeDocument/2006/relationships" name="Leases" sheetId="16" state="visible" r:id="rId16"/>
    <sheet xmlns:r="http://schemas.openxmlformats.org/officeDocument/2006/relationships" name="Employee Benefits"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Financial and Other Income and "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Breakdown of Revenue and Non-Cu"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Financial Instruments (Tables)" sheetId="31" state="visible" r:id="rId31"/>
    <sheet xmlns:r="http://schemas.openxmlformats.org/officeDocument/2006/relationships" name="Trade Receivables (Tables)" sheetId="32" state="visible" r:id="rId32"/>
    <sheet xmlns:r="http://schemas.openxmlformats.org/officeDocument/2006/relationships" name="Other Current and Non-Current_2" sheetId="33" state="visible" r:id="rId33"/>
    <sheet xmlns:r="http://schemas.openxmlformats.org/officeDocument/2006/relationships" name="Other Current and Non Current_2" sheetId="34" state="visible" r:id="rId34"/>
    <sheet xmlns:r="http://schemas.openxmlformats.org/officeDocument/2006/relationships" name="Leases (Tables)" sheetId="35" state="visible" r:id="rId35"/>
    <sheet xmlns:r="http://schemas.openxmlformats.org/officeDocument/2006/relationships" name="Employee Benefits (Tables)" sheetId="36" state="visible" r:id="rId36"/>
    <sheet xmlns:r="http://schemas.openxmlformats.org/officeDocument/2006/relationships" name="Revenue (Tables)" sheetId="37" state="visible" r:id="rId37"/>
    <sheet xmlns:r="http://schemas.openxmlformats.org/officeDocument/2006/relationships" name="Share-Based Compensation (Table" sheetId="38" state="visible" r:id="rId38"/>
    <sheet xmlns:r="http://schemas.openxmlformats.org/officeDocument/2006/relationships" name="Financial and Other Income an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Breakdown of Revenue and Non-_2" sheetId="42" state="visible" r:id="rId42"/>
    <sheet xmlns:r="http://schemas.openxmlformats.org/officeDocument/2006/relationships" name="Summary of Significant Accoun_4"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Financial Instruments - Fair Va"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Financial Instruments - Narrati" sheetId="49" state="visible" r:id="rId49"/>
    <sheet xmlns:r="http://schemas.openxmlformats.org/officeDocument/2006/relationships" name="Trade Receivables - Schedule of" sheetId="50" state="visible" r:id="rId50"/>
    <sheet xmlns:r="http://schemas.openxmlformats.org/officeDocument/2006/relationships" name="Other Current and Non-Current_3" sheetId="51" state="visible" r:id="rId51"/>
    <sheet xmlns:r="http://schemas.openxmlformats.org/officeDocument/2006/relationships" name="Other Current and Non-Current_4" sheetId="52" state="visible" r:id="rId52"/>
    <sheet xmlns:r="http://schemas.openxmlformats.org/officeDocument/2006/relationships" name="Other Current and Non Current_3" sheetId="53" state="visible" r:id="rId53"/>
    <sheet xmlns:r="http://schemas.openxmlformats.org/officeDocument/2006/relationships" name="Other Current and Non Current_4" sheetId="54" state="visible" r:id="rId54"/>
    <sheet xmlns:r="http://schemas.openxmlformats.org/officeDocument/2006/relationships" name="Other Current and Non Current_5" sheetId="55" state="visible" r:id="rId55"/>
    <sheet xmlns:r="http://schemas.openxmlformats.org/officeDocument/2006/relationships" name="Leases - Schedule of Components" sheetId="56" state="visible" r:id="rId56"/>
    <sheet xmlns:r="http://schemas.openxmlformats.org/officeDocument/2006/relationships" name="Employee Benefits - Schedule of" sheetId="57" state="visible" r:id="rId57"/>
    <sheet xmlns:r="http://schemas.openxmlformats.org/officeDocument/2006/relationships" name="Employee Benefits - Schedule _2" sheetId="58" state="visible" r:id="rId58"/>
    <sheet xmlns:r="http://schemas.openxmlformats.org/officeDocument/2006/relationships" name="Employee Benefits - Schedule _3" sheetId="59" state="visible" r:id="rId59"/>
    <sheet xmlns:r="http://schemas.openxmlformats.org/officeDocument/2006/relationships" name="Revenue (Details)" sheetId="60" state="visible" r:id="rId60"/>
    <sheet xmlns:r="http://schemas.openxmlformats.org/officeDocument/2006/relationships" name="Share-Based Compensation - Equi" sheetId="61" state="visible" r:id="rId61"/>
    <sheet xmlns:r="http://schemas.openxmlformats.org/officeDocument/2006/relationships" name="Share-Based Compensation - Narr" sheetId="62" state="visible" r:id="rId62"/>
    <sheet xmlns:r="http://schemas.openxmlformats.org/officeDocument/2006/relationships" name="Share-Based Compensation - Opti" sheetId="63" state="visible" r:id="rId63"/>
    <sheet xmlns:r="http://schemas.openxmlformats.org/officeDocument/2006/relationships" name="Share-Based Compensation - Lock" sheetId="64" state="visible" r:id="rId64"/>
    <sheet xmlns:r="http://schemas.openxmlformats.org/officeDocument/2006/relationships" name="Share-Based Compensation - RSU " sheetId="65" state="visible" r:id="rId65"/>
    <sheet xmlns:r="http://schemas.openxmlformats.org/officeDocument/2006/relationships" name="Share-Based Compensation - Perf" sheetId="66" state="visible" r:id="rId66"/>
    <sheet xmlns:r="http://schemas.openxmlformats.org/officeDocument/2006/relationships" name="Share-Based Compensation - Warr" sheetId="67" state="visible" r:id="rId67"/>
    <sheet xmlns:r="http://schemas.openxmlformats.org/officeDocument/2006/relationships" name="Financial and Other Income an_3" sheetId="68" state="visible" r:id="rId68"/>
    <sheet xmlns:r="http://schemas.openxmlformats.org/officeDocument/2006/relationships" name="Financial and Other Income an_4" sheetId="69" state="visible" r:id="rId69"/>
    <sheet xmlns:r="http://schemas.openxmlformats.org/officeDocument/2006/relationships" name="Income Taxes - Narrative (Detai" sheetId="70" state="visible" r:id="rId70"/>
    <sheet xmlns:r="http://schemas.openxmlformats.org/officeDocument/2006/relationships" name="Income Taxes - Schedule of Prov"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Earnings Per Share - Anti-Dilut" sheetId="74" state="visible" r:id="rId74"/>
    <sheet xmlns:r="http://schemas.openxmlformats.org/officeDocument/2006/relationships" name="Commitments and contingencies -" sheetId="75" state="visible" r:id="rId75"/>
    <sheet xmlns:r="http://schemas.openxmlformats.org/officeDocument/2006/relationships" name="Breakdown of Revenue and Non-_3" sheetId="76" state="visible" r:id="rId76"/>
    <sheet xmlns:r="http://schemas.openxmlformats.org/officeDocument/2006/relationships" name="Breakdown of Revenue and Non-_4" sheetId="77" state="visible" r:id="rId77"/>
    <sheet xmlns:r="http://schemas.openxmlformats.org/officeDocument/2006/relationships" name="Breakdown of Revenue and Non-_5" sheetId="78" state="visible" r:id="rId78"/>
    <sheet xmlns:r="http://schemas.openxmlformats.org/officeDocument/2006/relationships" name="Breakdown of Revenue and Non-_6"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_);_(&quot;€ &quot;(#,##0.00)"/>
    <numFmt numFmtId="171" formatCode="_(&quot;€ &quot;#,##0.0_);_(&quot;€ &quot;(#,##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3</t>
        </is>
      </c>
      <c r="C8" s="4" t="inlineStr">
        <is>
          <t xml:space="preserve"> </t>
        </is>
      </c>
    </row>
    <row r="9">
      <c r="A9" s="4" t="inlineStr">
        <is>
          <t>Entity Registrant Name</t>
        </is>
      </c>
      <c r="B9" s="4" t="inlineStr">
        <is>
          <t>Criteo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Address Line One</t>
        </is>
      </c>
      <c r="B11" s="4" t="inlineStr">
        <is>
          <t>32 Rue Blanche</t>
        </is>
      </c>
      <c r="C11" s="4" t="inlineStr">
        <is>
          <t xml:space="preserve"> </t>
        </is>
      </c>
    </row>
    <row r="12">
      <c r="A12" s="4" t="inlineStr">
        <is>
          <t>Entity Address, City or Town</t>
        </is>
      </c>
      <c r="B12" s="4" t="inlineStr">
        <is>
          <t>Paris</t>
        </is>
      </c>
      <c r="C12" s="4" t="inlineStr">
        <is>
          <t xml:space="preserve"> </t>
        </is>
      </c>
    </row>
    <row r="13">
      <c r="A13" s="4" t="inlineStr">
        <is>
          <t>Entity Address, Country</t>
        </is>
      </c>
      <c r="B13" s="4" t="inlineStr">
        <is>
          <t>FR</t>
        </is>
      </c>
      <c r="C13" s="4" t="inlineStr">
        <is>
          <t xml:space="preserve"> </t>
        </is>
      </c>
    </row>
    <row r="14">
      <c r="A14" s="4" t="inlineStr">
        <is>
          <t>Entity Address, Postal Zip Code</t>
        </is>
      </c>
      <c r="B14" s="4" t="inlineStr">
        <is>
          <t>75009</t>
        </is>
      </c>
      <c r="C14" s="4" t="inlineStr">
        <is>
          <t xml:space="preserve"> </t>
        </is>
      </c>
    </row>
    <row r="15">
      <c r="A15" s="4" t="inlineStr">
        <is>
          <t>Country Region</t>
        </is>
      </c>
      <c r="B15" s="4" t="inlineStr">
        <is>
          <t>33</t>
        </is>
      </c>
      <c r="C15" s="4" t="inlineStr">
        <is>
          <t xml:space="preserve"> </t>
        </is>
      </c>
    </row>
    <row r="16">
      <c r="A16" s="4" t="inlineStr">
        <is>
          <t>City Area Code</t>
        </is>
      </c>
      <c r="B16" s="4" t="inlineStr">
        <is>
          <t>75</t>
        </is>
      </c>
      <c r="C16" s="4" t="inlineStr">
        <is>
          <t xml:space="preserve"> </t>
        </is>
      </c>
    </row>
    <row r="17">
      <c r="A17" s="4" t="inlineStr">
        <is>
          <t>Local Phone Number</t>
        </is>
      </c>
      <c r="B17" s="4" t="inlineStr">
        <is>
          <t>85 09 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687497</v>
      </c>
    </row>
    <row r="25">
      <c r="A25" s="4" t="inlineStr">
        <is>
          <t>Entity Central Index Key</t>
        </is>
      </c>
      <c r="B25" s="4" t="inlineStr">
        <is>
          <t>00015764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nominal value €0.025 per share</t>
        </is>
      </c>
      <c r="C32" s="4" t="inlineStr">
        <is>
          <t xml:space="preserve"> </t>
        </is>
      </c>
    </row>
    <row r="33">
      <c r="A33" s="4" t="inlineStr">
        <is>
          <t>Trading Symbol</t>
        </is>
      </c>
      <c r="B33" s="4" t="inlineStr">
        <is>
          <t>CRTO</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25 per share</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the "Unaudited Condensed Consolidated Financial Statements") have been prepared by Criteo in accordance with generally accepted accounting principles in the United States of America ("GAAP") and pursuant to the applicable rules and regulations of the Securities and Exchange Commission ("SEC"), including regarding interim financial reporting. Certain information and disclosures normally included in financial statements prepared in accordance with GAAP have been condensed or omitted pursuant to such rules and regulations. As such, these unaudited condensed consolidated financial statements should be read in conjunction with the consolidated financial statements and the notes thereto included in the Company's Annual Report on Form 10-K for the year ended December 31, 2023, filed with the SEC on February 23, 2024. The unaudited condensed consolidated financial statements included herein reflect all normal recurring adjustments that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ending December 31, 2024. 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Estimates in our financial statements include, but are not limited to, (1) gross versus net assessment in revenue recognition (2) income taxes, (3) assumptions used in the valuation of long-lived assets including intangible assets, and goodwill, (4) assumptions surrounding the recognition and valuation of contingent liabilities and losses. Significant Accounting Policies Reportable Segments Beginning with the first quarter of 2024, the Company has changed its segment reporting structure to two reportable segments: Retail Media and Performance Media, which combines our former Marketing Solutions and Iponweb segments, to align with a change in how the Chief Operating Decision Maker (CODM), our Chief Executive Officer (CEO), allocates resources and assesses performance. As such, prior period segment results and related disclosures have been conformed to reflect the Company’s current reportable segments. This change in accounting policy did not impact our results of operations, financial position, or cash flows. Refer to Note 2 for further discussion. Goodwill Interim Impairment Evaluation The Company's goodwill balance was $521.2 million and $524.2 million at March 31, 2024 and December 31, 2023, respectively. We assess goodwill for impairment at least annually during the fourth quarter and whenever events or changes in circumstances indicate that the carrying value may not be recoverable. As noted above, during the first quarter 2024, the Company made a change to its operating and reportable segments from three to two segments: Retail Media and Performance Media. As a result of this change, we reassessed our reporting units for the evaluation of goodwill. Prior to this change, consistent with the determination that we had three operating/reportable segment, we determined that we had three reporting units for goodwill assessment purposes. Our reassessment during the first quarter of 2024 determined that, consistent with the determination that we had two operating/ reportable segments, we also have two reporting units for goodwill assessment purposes: Retail Media and Performance Media. As a result of this change in reporting units, effective January 1, 2024, we estimated the fair value of our new reporting units and, based on an assessment of the relative fair values of our new reporting units after the change, we determined that the goodwill held by the Iponweb reportable unit was now allocated to the Performance Media reporting unit. This determination was largely based on the fact that the operations of the previous Iponweb operating segment/ reporting unit are significantly integrated with the Performance Media operating segment / reportable unit. The change in reporting units was also considered a triggering event indicating a test for goodwill impairment was required as of January 1, 2024 before and after the change in reporting units. The Company performed those impairment tests, which did not result in the identification of an impairment loss as of January 1, 2024. Goodwill allocated to the two reportable segments and the changes in the carrying amount for the quarter-ended March 31, 2024 were as follows: Retail Media Performance Media Total (in thousands) Balance at January 1, 2024 149,680 374,517 524,197 Acquisitions — — — Disposals — — — Currency translation adjustment (759) (2,240) (2,999) Impairments — — — Balance at March 31, 2024 148,921 372,277 521,198 There have been no other significant changes to our accounting policies described in our Annual Report on Form 10-K for the fiscal year ended December 31, 2023. Recently Issued Accounting Pronouncements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Beginning with the first quarter of 2024, the Company changed its segment reporting structure and reports its results of operations through the following two segments: Retail Media and Performance Media. – Retail Media: This segment encompasses revenue generated from brands, agencies and retailers for the purchase and sale of retail media digital advertising inventory and audiences, and services. – Performance Media: This segment encompasses commerce activation, monetization, and services. The Company's CODM allocates resources to and assesses the performance of each segment using information about Contribution excluding Traffic Acquisition Costs (Contribution ex-TAC), which is our segment profitability measure and reflects our gross profit plus other costs of revenue. The Company's CODM does not review any other financial information for our two segments. The following table shows revenue by reportable segment: Three Months Ended March 31, March 31, (in thousands) Retail Media 50,872 38,021 Performance Media 399,183 406,995 Total Revenue $ 450,055 $ 445,016 The following table shows Contribution ex-TAC by reportable segment and its reconciliation to the Company’s Consolidated Statements of Operation: Three Months Ended March 31, March 31, (in thousands) Contribution ex-TAC Retail Media $ 50,169 $ 37,352 Performance Media 203,719 183,266 253,888 220,618 Other costs of sales (36,665) (39,109) Gross profit $ 217,223 $ 181,509 Operating expenses Research and development expenses (66,858) (63,590) Sales and operations expenses (92,842) (101,242) General and administrative expenses (47,169) (40,170) Total Operating expenses (206,869) (205,002) Income (loss) from operations $ 10,354 $ (23,493) Financial and Other Income (Expense) 1,181 6,827 Income (loss) before tax $ 11,535 $ (16,666)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or of the retailers. For the Three Months Ended Americas EMEA Asia-Pacific Total (in thousands) March 31, 2024 $ 198,365 $ 162,842 $ 88,848 $ 450,055 March 31, 2023 $ 188,288 $ 160,214 $ 96,514 $ 445,016 Revenue generated in other significant countries where we operate is presented in the followin g table: Three Months Ended March 31, 2024 March 31, 2023 (in thousands) Americas United States $ 177,277 $ 169,591 EMEA Germany $ 49,877 $ 45,782 France $ 21,473 $ 23,298 Asia-Pacific Japan $ 53,144 $ 59,692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March 31, 2024 $ 86,664 $ 191,642 $ 13,751 $ 292,057 December 31, 2023 $ 89,355 $ 202,969 $ 15,058 $ 307,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Financial Instruments Fair Value Measurements We classify our cash, cash equivalents and marketable debt securities within Level 1 or Level 2 because we use quoted market prices or pricing models with observable inputs to determine their fair value. Our term deposits are comprised primarily of interest-bearing term deposits and mutual funds. Interest-bearing and term bank deposits are considered Level 2 financial instruments as they are measured using valuation techniques based on observable market data. Term deposits are considered a level 2 financial instrument as they are measured using valuation techniques based on observable market data. March 31, 2024 December 31, 2023 Cash and Cash Equivalent Marketable Securities Cash and Cash Equivalent Marketable Securities (in thousands) Level 1 Cash and cash equivalents $ 212,326 $ — $ 285,518 $ — Level 2 Term deposits and notes $ 54,536 $ 22,037 $ 50,823 $ 22,545 Total $ 266,862 $ 22,037 $ 336,341 $ 22,545 The fair value of term deposits approximates their carrying amount given the nature of the investments, its maturities and expected future cash flows. Marketable Securities The following table presents for each reporting period, the breakdown of the fair value of marketable securities: March 31, 2024 December 31, 2023 (in thousands) Securities Held-to-maturity Term Deposits $ 22,037 $ 22,545 Total $ 22,037 $ 22,545 The gross unrealized gains on our marketable securities were not material as of March 31, 2024. The following table classifies our marketable debt securities by contractual maturities: Held-to-maturity March 31, 2024 (in thousands) Due in one year $ 11,226 Due in one to five years $ 10,811 Total $ 22,037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4</t>
        </is>
      </c>
    </row>
    <row r="3">
      <c r="A3" s="3" t="inlineStr">
        <is>
          <t>Receivables [Abstract]</t>
        </is>
      </c>
      <c r="B3" s="4" t="inlineStr">
        <is>
          <t xml:space="preserve"> </t>
        </is>
      </c>
    </row>
    <row r="4">
      <c r="A4" s="4" t="inlineStr">
        <is>
          <t>Trade receivables</t>
        </is>
      </c>
      <c r="B4" s="4" t="inlineStr">
        <is>
          <t>Trade Receivables The following table shows the breakdown in trade receivables net book value for the presented periods: March 31, 2024 December 31, 2023 (in thousands) Trade accounts receivables $ 653,738 $ 818,937 (Less) Allowance for credit losses (43,062) (43,348) Net book value at end of period $ 610,676 $ 775,589 As of March 31, 2024 no customer individually exceeded 10% of our gross account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The following table shows the breakdown in other current assets net book value for the presented periods: March 31, 2024 December 31, 2023 (in thousands) Prepayments to suppliers $ 6,098 $ 7,499 Other debtors 8,210 7,279 Prepaid expenses 35,167 32,858 Other current assets 656 655 Net book value at end of period $ 50,131 $ 48,291 Prepaid expenses mainly consist of amounts related to SaaS arrangements. Other non-current assets of $60.2 million are primarily comprised of the indemnification asset of $48.7 million recorded against certain tax liabilities related to the purchase agreement for the Iponweb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and non current liabilities</t>
        </is>
      </c>
      <c r="B4" s="4" t="inlineStr">
        <is>
          <t>Other Current and Non-Current Liabilities Other current liabilities are presented in the following table: March 31, 2024 December 31, 2023 (in thousands) Customer prepayments $ 9,778 $ 25,914 Rebates 22,647 23,315 Accounts payable relating to capital expenditures 2,738 3,346 Other creditors 3,377 2,319 Deferred revenue 3,230 10 Earn out liability – current 54,640 49,648 Total current liabilities $ 96,410 $ 104,552 The earn out liability is related to the Iponweb Acquisition, whereas the Sellers are entitled to contingent consideration, which is conditioned upon the achievement of certain revenue targets by the Iponweb business for the 2023 fiscal year. The related earn-out liability is valued and discounted using management's best estimate of the consideration that is expected to be paid during 2024. Other non-current liabilities are presented in the following table: March 31, 2024 December 31, 2023 (in thousands) Uncertain tax positions 17,014 16,785 Other 1,374 2,297 Total non-current liabilities $ 18,388 $ 19,082 Other non-current liabilities include $17.0 million related to uncertain tax positions as of March 31, 2024. These uncertain tax positions are primarily related to the Iponweb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onents of lease expense are as follows: Three Months Ended March 31, 2024 March 31, 2023 Offices Data Centers Total Offices Data Centers Total (in thousands) Lease expense $ 3,617 $ 6,245 $ 9,862 $ 3,704 $ 5,576 $ 9,280 Short term lease expense 313 — 313 142 9 151 Variable lease expense 331 28 359 89 4 93 Sublease income (422) — (422) (229) — (229) Total operating lease expense $ 3,839 $ 6,273 $ 10,112 $ 3,706 $ 5,589 $ 9,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Defined Benefit Plans According to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3 $ 3,708 Service cost 707 Interest cost 161 Curtailment (306) Actuarial losses (gains) (290) Currency translation adjustment 143 Projected benefit obligation present value at December 31, 2023 $ 4,123 Service cost 172 Interest cost 40 Actuarial losses (gains) 94 Currency translation adjustment (72) Projected benefit obligation present value at March 31, 2024 $ 4,357 The Company does not hold any plan assets for any of the periods presented. The main assumptions used for the purposes of the actuarial valuations are listed below: Three Months Ended Year Ended March 31, 2024 December 31, 2023 Discount rate (Corp AA) 3.8% 3.9% Expected rate of salary increase 7.0% 7.0% Expected rate of social charges 48.0% 48.0% Expected staff turnover Company age-based table Company age-based table Estimated retirement age 65 years old 65 years old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 The main contributions relate to France, the United States (for 401k plans), and the United Kingdom. Three Months Ended March 31, March 31, (in thousands) Defined contributions plans included in personnel expenses $ (4,226) $ (4,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 presents our disaggregated revenues by segment: Three Months Ended Retail Media Performance Media Total (in thousands) March 31, 2024 $ 50,872 $ 399,183 $ 450,055 March 31, 2023 $ 38,021 $ 406,995 $ 445,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Equity awards Compensation Expense Equity awards compensation expense recorded in the consolidated statements of operations was as follows : Three Months Ended 2024 2023 (in thousands) Research and Development (14,595) (16,172) Sales and Operations (5,727) (4,045) General and Administrative (6,970) (4,951) Total equity awards compensation expense (27,292) (25,168) Tax benefit from equity awards compensation expense 2,428 1,700 Total equity awards compensation expense, net of tax effect $ (24,864) $ (23,468) During the three months ended March 31, 2024, the Company settled $13.1 million of equity instruments granted under share-based arrangements. The breakdown of the equity award compensation expense by instrument type was as follows: Three Months Ended 2024 2023 (in thousands) Share options — (38) Lock-up shares (9,613) (10,591) Restricted stock units / Performance stock units (17,179) (14,079) Non-employee warrants (500) (460) Total equity awards compensation expense (27,292) (25,168) Tax benefit from equity awards compensation expense 2,428 1,700 Total equity awards compensation expense, net of tax effect $ (24,864) $ (23,468) A detailed description of each instrument type is provided below. Share Options Stock options granted under the Company’s stock incentive plans generally vest over four years, subject to the holder’s continued service through the vesting date and expire no later than 10 years from the date of grant. In the following tables, exercise prices, grant date share fair values and fair value per equity instruments are provided in euros, as the Company is incorporated in France and the euro is the currency used for the grants. Options Outstanding Number of Shares Underlying Outstanding Options Weighted-Average Exercise Price Weighted-Average Remaining Contractual Term (Years) Aggregate Intrinsic Value Outstanding as of December 31, 2023 319,238 Options granted — Options exercised (13,758) Options forfeited (4,430) Options canceled — Options expired (2,720) Outstanding as of March 31, 2024 298,330 Vested and exercisable as of March 31, 2024 298,330 20.38 4.19 13.16 The aggregate intrinsic value represents the difference between the exercise price of the options and the fair market value of common stock on the date of exercise. No new stock options were granted in the period ending March 31, 2024. As of March 31, 2024, there was no remaining unrecognized stock-based compensation related to unvested stock options. Lock up shares On August 1, 2022, 2,960,243 Treasury shares were transferred to the Founder (referred to as Lock Up Shares or "LUS"), as partial consideration for the Iponweb Acquisition. These shares are subject to a lock-up period that expires in three three Shares Weighted-Average Grant date Fair Value Per Share Outstanding as of December 31, 2023 1,953,761 — Granted — — Vested (375,000) — Forfeited — — Outstanding as of March 31, 2024 1,578,761 € 23.94 During the three months ended March 31, 2024, the vesting resulted in the recognition of share-based compensation expense of $5.1 million. As of March 31, 2024, the Company had unrecognized stock-based compensation relating to restricted stock of approximately $11.3 million, which is expected to be recognized over a period from April 1, 2024 to August 1, 2025. Restricted Stock Units and Performance Stock Units On March 1, 2024, the Company granted new equity under our current equity compensation plans, which was comprised of restricted stock units (“RSU”), and performance-based RSU awards consisting of total shareholder return (“TSR”) and performance vesting conditions (“PSU”) to the Company’s senior executives. Restricted Stock Units Restricted stock units generally vest over four years, subject to the holder’s continued service and/or certain performance conditions through the vesting date. In the following tables, exercise prices, grant date share fair values and fair value per equity instruments are in euros, as the Company is incorporated in France and the euro is the currency used for the grants. Shares (RSU) Weighted-Average Grant date Fair Value Per Share Outstanding as of December 31, 2023 5,293,263 — Granted 382,418 — Vested (294,276) — Forfeited (60,033) — Outstanding as of March 31, 2024 5,321,372 € 27.01 The RSUs are subject to a vesting period of four years, over which the expense is recognized on a straight-line basis. A total of 382,418 shares have been granted under this plan, with a grant-date fair value of €29.88. As of March 31, 2024, the Company had unrecognized stock-based compensation relating to restricted stock of approximately $65.9 million, which is expected to be recognized over a weighted-average period of 3.06 years. Performance Stock Units Performance stock units are subject to either a performance condition or a market condition. Awards that are subject to a performance condition, are earned based on internal financial performance metrics measured by Contribution ex-TAC. A total of 536,452 shares have been granted at target under this plan with a vesting period of three years. The target shares are subject to a range of vesting from 0% to 200% based on the performance of internal financial metrics, for a maximum number of shares of 1,072,906. The grant-date fair value is determined based on the fair-value of the shares at the grant date, which is €29.88 per share for a total fair value of approximately $17.4 million, to be expensed on a straight-line basis over the respective vesting period. The number of shares granted, vesting and outstanding subject to performance conditions is as follows: Shares (PSU) Weighted-Average Grant date Fair Value Per Share Outstanding as of December 31, 2023 660,395 — Granted 536,452 — Performance share adjustment 64,152 Vested (111,278) — Forfeited — — Outstanding as of March 31, 2024 1,149,721 € 29.52 As of March 31, 2024, the Company had unrecognized stock-based compensation related to performance stock units of approximately $23.6 million, which is expected to be recognized over a weighted-average period of 3.56 years. Awards that are subject to a market condition are earned based on the Company’s total shareholder return relative to the Nasdaq Composite Index, and certain other vesting conditions. A total of 268,226 shares have been granted at target under this plan, to be earned in two equal tranches over a term of two The grant-date fair value was determined based on a Monte-Carlo valuation model using the following key assumptions: Expected volatility of the Company 42.73 % Expected volatility of the benchmark 71.18 % Risk-free rate 4.27 % Expected dividend yield — % The number of shares granted, vested and outstanding subject to market conditions is as follows: Shares (TSR) Weighted-Average Grant date Fair Value Per Share Outstanding as of December 31, 2023 — — Granted 268,226 — Vested — — Forfeited — — Outstanding as of March 31, 2024 268,226 € 51.28 As of March 31, 2024, a total of $0.5 million expense has been recognized and the Company had unrecognized stock-based compensation related to performance stock units based of market conditions of $13.3 million, which is expected to be recognized over a period from April 1, 2024 to March 1, 2027. Non-employee warrants Non-employee warrants generally vest over four years, subject to the holder’s continued service through the vesting date. Shares Weighted-Average Grant date Fair Value Per Share Weighted-Average Remaining Contractual Term (Years) Aggregate Intrinsic Value Outstanding as of December 31, 2023 244,457 Granted — Exercised — Canceled — Expired — Outstanding as of March 31, 2024 244,457 € 17.65 4.23 € 16.31 Vested and exercisable - March 31, 2024 244,457 The aggregate intrinsic value represents the difference between the exercise price of the non-employee warrants and the fair market value of common stock on the date of exercise. No new stock non-employee warrants were granted in the period ending March 31, 2024. As of March 31, 2024 all instruments have fully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862</v>
      </c>
      <c r="C3" s="6" t="n">
        <v>336341</v>
      </c>
    </row>
    <row r="4">
      <c r="A4" s="4" t="inlineStr">
        <is>
          <t>Trade receivables, net of allowances of $43.1 million and $43.3 million at March 31, 2024 and December 31, 2023, respectively.</t>
        </is>
      </c>
      <c r="B4" s="5" t="n">
        <v>610676</v>
      </c>
      <c r="C4" s="5" t="n">
        <v>775589</v>
      </c>
    </row>
    <row r="5">
      <c r="A5" s="4" t="inlineStr">
        <is>
          <t>Income taxes</t>
        </is>
      </c>
      <c r="B5" s="5" t="n">
        <v>1912</v>
      </c>
      <c r="C5" s="5" t="n">
        <v>2065</v>
      </c>
    </row>
    <row r="6">
      <c r="A6" s="4" t="inlineStr">
        <is>
          <t>Other taxes</t>
        </is>
      </c>
      <c r="B6" s="5" t="n">
        <v>142630</v>
      </c>
      <c r="C6" s="5" t="n">
        <v>109306</v>
      </c>
    </row>
    <row r="7">
      <c r="A7" s="4" t="inlineStr">
        <is>
          <t>Other current assets</t>
        </is>
      </c>
      <c r="B7" s="5" t="n">
        <v>50131</v>
      </c>
      <c r="C7" s="5" t="n">
        <v>48291</v>
      </c>
    </row>
    <row r="8">
      <c r="A8" s="4" t="inlineStr">
        <is>
          <t>Restricted cash - current</t>
        </is>
      </c>
      <c r="B8" s="5" t="n">
        <v>75000</v>
      </c>
      <c r="C8" s="5" t="n">
        <v>75000</v>
      </c>
    </row>
    <row r="9">
      <c r="A9" s="4" t="inlineStr">
        <is>
          <t>Marketable securities - current portion</t>
        </is>
      </c>
      <c r="B9" s="5" t="n">
        <v>11226</v>
      </c>
      <c r="C9" s="5" t="n">
        <v>5970</v>
      </c>
    </row>
    <row r="10">
      <c r="A10" s="4" t="inlineStr">
        <is>
          <t>Total current assets</t>
        </is>
      </c>
      <c r="B10" s="5" t="n">
        <v>1158437</v>
      </c>
      <c r="C10" s="5" t="n">
        <v>1352562</v>
      </c>
    </row>
    <row r="11">
      <c r="A11" s="4" t="inlineStr">
        <is>
          <t>Property, plant and equipment, net</t>
        </is>
      </c>
      <c r="B11" s="5" t="n">
        <v>116798</v>
      </c>
      <c r="C11" s="5" t="n">
        <v>126494</v>
      </c>
    </row>
    <row r="12">
      <c r="A12" s="4" t="inlineStr">
        <is>
          <t>Intangible assets, net</t>
        </is>
      </c>
      <c r="B12" s="5" t="n">
        <v>175259</v>
      </c>
      <c r="C12" s="5" t="n">
        <v>180888</v>
      </c>
    </row>
    <row r="13">
      <c r="A13" s="4" t="inlineStr">
        <is>
          <t>Goodwill</t>
        </is>
      </c>
      <c r="B13" s="5" t="n">
        <v>521198</v>
      </c>
      <c r="C13" s="5" t="n">
        <v>524197</v>
      </c>
    </row>
    <row r="14">
      <c r="A14" s="4" t="inlineStr">
        <is>
          <t>Right of use assets - operating lease</t>
        </is>
      </c>
      <c r="B14" s="5" t="n">
        <v>106765</v>
      </c>
      <c r="C14" s="5" t="n">
        <v>112487</v>
      </c>
    </row>
    <row r="15">
      <c r="A15" s="4" t="inlineStr">
        <is>
          <t>Marketable securities - non-current portion</t>
        </is>
      </c>
      <c r="B15" s="5" t="n">
        <v>10811</v>
      </c>
      <c r="C15" s="5" t="n">
        <v>16575</v>
      </c>
    </row>
    <row r="16">
      <c r="A16" s="4" t="inlineStr">
        <is>
          <t>Non-current financial assets</t>
        </is>
      </c>
      <c r="B16" s="5" t="n">
        <v>5372</v>
      </c>
      <c r="C16" s="5" t="n">
        <v>5294</v>
      </c>
    </row>
    <row r="17">
      <c r="A17" s="4" t="inlineStr">
        <is>
          <t>Other non-current assets</t>
        </is>
      </c>
      <c r="B17" s="5" t="n">
        <v>60221</v>
      </c>
      <c r="C17" s="5" t="n">
        <v>60742</v>
      </c>
    </row>
    <row r="18">
      <c r="A18" s="4" t="inlineStr">
        <is>
          <t>Deferred tax assets</t>
        </is>
      </c>
      <c r="B18" s="5" t="n">
        <v>51389</v>
      </c>
      <c r="C18" s="5" t="n">
        <v>52680</v>
      </c>
    </row>
    <row r="19">
      <c r="A19" s="4" t="inlineStr">
        <is>
          <t>Total non-current assets</t>
        </is>
      </c>
      <c r="B19" s="5" t="n">
        <v>1047813</v>
      </c>
      <c r="C19" s="5" t="n">
        <v>1079357</v>
      </c>
    </row>
    <row r="20">
      <c r="A20" s="4" t="inlineStr">
        <is>
          <t>Total assets</t>
        </is>
      </c>
      <c r="B20" s="5" t="n">
        <v>2206250</v>
      </c>
      <c r="C20" s="5" t="n">
        <v>2431919</v>
      </c>
    </row>
    <row r="21">
      <c r="A21" s="3" t="inlineStr">
        <is>
          <t>Current liabilities:</t>
        </is>
      </c>
      <c r="B21" s="4" t="inlineStr">
        <is>
          <t xml:space="preserve"> </t>
        </is>
      </c>
      <c r="C21" s="4" t="inlineStr">
        <is>
          <t xml:space="preserve"> </t>
        </is>
      </c>
    </row>
    <row r="22">
      <c r="A22" s="4" t="inlineStr">
        <is>
          <t>Trade payables</t>
        </is>
      </c>
      <c r="B22" s="5" t="n">
        <v>629634</v>
      </c>
      <c r="C22" s="5" t="n">
        <v>838522</v>
      </c>
    </row>
    <row r="23">
      <c r="A23" s="4" t="inlineStr">
        <is>
          <t>Contingencies - current portion</t>
        </is>
      </c>
      <c r="B23" s="5" t="n">
        <v>1387</v>
      </c>
      <c r="C23" s="5" t="n">
        <v>1467</v>
      </c>
    </row>
    <row r="24">
      <c r="A24" s="4" t="inlineStr">
        <is>
          <t>Income taxes</t>
        </is>
      </c>
      <c r="B24" s="5" t="n">
        <v>14693</v>
      </c>
      <c r="C24" s="5" t="n">
        <v>17213</v>
      </c>
    </row>
    <row r="25">
      <c r="A25" s="4" t="inlineStr">
        <is>
          <t>Financial liabilities - current portion</t>
        </is>
      </c>
      <c r="B25" s="5" t="n">
        <v>4946</v>
      </c>
      <c r="C25" s="5" t="n">
        <v>3389</v>
      </c>
    </row>
    <row r="26">
      <c r="A26" s="4" t="inlineStr">
        <is>
          <t>Lease liability - operating - current portion</t>
        </is>
      </c>
      <c r="B26" s="5" t="n">
        <v>31848</v>
      </c>
      <c r="C26" s="5" t="n">
        <v>35398</v>
      </c>
    </row>
    <row r="27">
      <c r="A27" s="4" t="inlineStr">
        <is>
          <t>Other taxes</t>
        </is>
      </c>
      <c r="B27" s="5" t="n">
        <v>92768</v>
      </c>
      <c r="C27" s="5" t="n">
        <v>66659</v>
      </c>
    </row>
    <row r="28">
      <c r="A28" s="4" t="inlineStr">
        <is>
          <t>Employee - related payables</t>
        </is>
      </c>
      <c r="B28" s="5" t="n">
        <v>123293</v>
      </c>
      <c r="C28" s="5" t="n">
        <v>113287</v>
      </c>
    </row>
    <row r="29">
      <c r="A29" s="4" t="inlineStr">
        <is>
          <t>Other current liabilities</t>
        </is>
      </c>
      <c r="B29" s="5" t="n">
        <v>96410</v>
      </c>
      <c r="C29" s="5" t="n">
        <v>104552</v>
      </c>
    </row>
    <row r="30">
      <c r="A30" s="4" t="inlineStr">
        <is>
          <t>Total current liabilities</t>
        </is>
      </c>
      <c r="B30" s="5" t="n">
        <v>994979</v>
      </c>
      <c r="C30" s="5" t="n">
        <v>1180487</v>
      </c>
    </row>
    <row r="31">
      <c r="A31" s="4" t="inlineStr">
        <is>
          <t>Deferred tax liabilities</t>
        </is>
      </c>
      <c r="B31" s="5" t="n">
        <v>3167</v>
      </c>
      <c r="C31" s="5" t="n">
        <v>1083</v>
      </c>
    </row>
    <row r="32">
      <c r="A32" s="4" t="inlineStr">
        <is>
          <t>Defined benefit plans</t>
        </is>
      </c>
      <c r="B32" s="5" t="n">
        <v>4357</v>
      </c>
      <c r="C32" s="5" t="n">
        <v>4123</v>
      </c>
    </row>
    <row r="33">
      <c r="A33" s="4" t="inlineStr">
        <is>
          <t>Financial liabilities - non-current portion</t>
        </is>
      </c>
      <c r="B33" s="5" t="n">
        <v>76</v>
      </c>
      <c r="C33" s="5" t="n">
        <v>77</v>
      </c>
    </row>
    <row r="34">
      <c r="A34" s="4" t="inlineStr">
        <is>
          <t>Lease liability - operating - non-current portion</t>
        </is>
      </c>
      <c r="B34" s="5" t="n">
        <v>80059</v>
      </c>
      <c r="C34" s="5" t="n">
        <v>83051</v>
      </c>
    </row>
    <row r="35">
      <c r="A35" s="4" t="inlineStr">
        <is>
          <t>Contingencies - non-current portion</t>
        </is>
      </c>
      <c r="B35" s="5" t="n">
        <v>32625</v>
      </c>
      <c r="C35" s="5" t="n">
        <v>32625</v>
      </c>
    </row>
    <row r="36">
      <c r="A36" s="4" t="inlineStr">
        <is>
          <t>Other non-current liabilities</t>
        </is>
      </c>
      <c r="B36" s="5" t="n">
        <v>18388</v>
      </c>
      <c r="C36" s="5" t="n">
        <v>19082</v>
      </c>
    </row>
    <row r="37">
      <c r="A37" s="4" t="inlineStr">
        <is>
          <t>Total non-current liabilities</t>
        </is>
      </c>
      <c r="B37" s="5" t="n">
        <v>138672</v>
      </c>
      <c r="C37" s="5" t="n">
        <v>140041</v>
      </c>
    </row>
    <row r="38">
      <c r="A38" s="4" t="inlineStr">
        <is>
          <t>Total liabilities</t>
        </is>
      </c>
      <c r="B38" s="5" t="n">
        <v>1133651</v>
      </c>
      <c r="C38" s="5" t="n">
        <v>1320528</v>
      </c>
    </row>
    <row r="39">
      <c r="A39" s="3" t="inlineStr">
        <is>
          <t>Shareholders' equity:</t>
        </is>
      </c>
      <c r="B39" s="4" t="inlineStr">
        <is>
          <t xml:space="preserve"> </t>
        </is>
      </c>
      <c r="C39" s="4" t="inlineStr">
        <is>
          <t xml:space="preserve"> </t>
        </is>
      </c>
    </row>
    <row r="40">
      <c r="A40" s="4" t="inlineStr">
        <is>
          <t>Common shares, €0.025 par value, 61,181,001 and 61,165,663 shares authorized, issued and outstanding at March 31, 2024 and December 31, 2023, respectively.</t>
        </is>
      </c>
      <c r="B40" s="5" t="n">
        <v>2024</v>
      </c>
      <c r="C40" s="5" t="n">
        <v>2023</v>
      </c>
    </row>
    <row r="41">
      <c r="A41" s="4" t="inlineStr">
        <is>
          <t>Treasury stock, 6,617,119 and 5,400,572 shares at cost as of March 31, 2024 and December 31, 2023, respectively.</t>
        </is>
      </c>
      <c r="B41" s="5" t="n">
        <v>-204363</v>
      </c>
      <c r="C41" s="5" t="n">
        <v>-161788</v>
      </c>
    </row>
    <row r="42">
      <c r="A42" s="4" t="inlineStr">
        <is>
          <t>Additional paid-in capital</t>
        </is>
      </c>
      <c r="B42" s="5" t="n">
        <v>797492</v>
      </c>
      <c r="C42" s="5" t="n">
        <v>769240</v>
      </c>
    </row>
    <row r="43">
      <c r="A43" s="4" t="inlineStr">
        <is>
          <t>Accumulated other comprehensive loss</t>
        </is>
      </c>
      <c r="B43" s="5" t="n">
        <v>-96763</v>
      </c>
      <c r="C43" s="5" t="n">
        <v>-85326</v>
      </c>
    </row>
    <row r="44">
      <c r="A44" s="4" t="inlineStr">
        <is>
          <t>Retained earnings</t>
        </is>
      </c>
      <c r="B44" s="5" t="n">
        <v>543092</v>
      </c>
      <c r="C44" s="5" t="n">
        <v>555456</v>
      </c>
    </row>
    <row r="45">
      <c r="A45" s="4" t="inlineStr">
        <is>
          <t>Equity-attributable to shareholders of Criteo S.A.</t>
        </is>
      </c>
      <c r="B45" s="5" t="n">
        <v>1041482</v>
      </c>
      <c r="C45" s="5" t="n">
        <v>1079605</v>
      </c>
    </row>
    <row r="46">
      <c r="A46" s="4" t="inlineStr">
        <is>
          <t>Non-controlling interests</t>
        </is>
      </c>
      <c r="B46" s="5" t="n">
        <v>31117</v>
      </c>
      <c r="C46" s="5" t="n">
        <v>31786</v>
      </c>
    </row>
    <row r="47">
      <c r="A47" s="4" t="inlineStr">
        <is>
          <t>Total equity</t>
        </is>
      </c>
      <c r="B47" s="5" t="n">
        <v>1072599</v>
      </c>
      <c r="C47" s="5" t="n">
        <v>1111391</v>
      </c>
    </row>
    <row r="48">
      <c r="A48" s="4" t="inlineStr">
        <is>
          <t>Total equity and liabilities</t>
        </is>
      </c>
      <c r="B48" s="6" t="n">
        <v>2206250</v>
      </c>
      <c r="C48" s="6" t="n">
        <v>2431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3 Months Ended</t>
        </is>
      </c>
    </row>
    <row r="2">
      <c r="B2" s="2" t="inlineStr">
        <is>
          <t>Mar. 31, 2024</t>
        </is>
      </c>
    </row>
    <row r="3">
      <c r="A3" s="3" t="inlineStr">
        <is>
          <t>Other Income and Expenses [Abstract]</t>
        </is>
      </c>
      <c r="B3" s="4" t="inlineStr">
        <is>
          <t xml:space="preserve"> </t>
        </is>
      </c>
    </row>
    <row r="4">
      <c r="A4" s="4" t="inlineStr">
        <is>
          <t>Financial and other income and expenses</t>
        </is>
      </c>
      <c r="B4" s="4" t="inlineStr">
        <is>
          <t>Financial and Other Income and Expenses The condensed consolidated statements of income line item “Financial and Other income” can be broken down as follows: Three Months Ended March 31, March 31, (in thousands) Financial income from cash equivalents $ 2,189 $ 1,063 Interest and fees (423) (486) Foreign exchange gains (losses) 879 (1,949) Discounting impact (1,778) (680) Other financial income 314 8,879 Total Financial and Other income $ 1,181 $ 6,827 The $1.2 million in financial and other income for the three months ended March 31, 2024, were mainly driven by financial income from cash equivalents and a positive impact of foreign exchange, partially offset by the change in the accretion of the earn-out liability related to the Iponweb Acquisition. As of March 31, 2024,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Our effective tax rate in the future will depend on the portion of our profits earned within and outside of France. In December 2021, the Organization for Economic Cooperation and Development (OECD) released Pillar Two Model Rules defining the global minimum tax, which calls for the taxation of a minimum rate of 15% for multinational companies with consolidated revenue above €750 million. Numerous jurisdictions have enacted or are in the process of enacting legislation to adopt a minimum effective tax rate. While the adoption of Pillar Two did not have a material impact on the first quarter of 2024, the Company will continue to assess the ongoing impact as additional guidance becomes available. The following table presents provision for income taxes: Three Months Ended March 31, 2024 March 31, 2023 (in thousands) Provision for income tax (expense) benefit $ (2,969) $ 4,595 For the three months ended March 31, 2024 and March 31, 2023, provision for income tax (expense) benefit was $(3.0) million and $4.6 million, respectively. The $(3.0) million expense was driven by profits from operations. The three months ended March 31, 2024 provision for income taxes mainly differs from the nominal standard French rate of 25.0% due to the application of a reduced income tax rate on the majority of the technology royalties income in France and nondeductible equity awards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We calculate basic earnings per share by dividing the net income or loss for the period attributable to shareholders of the Parent by the weighted average number of shares outstanding. Three Months Ended March 31, 2024 March 31, 2023 Net income (loss) attributable to shareholders of Criteo S.A. $ 7,244 $ (11,809) Weighted average number of shares outstanding 55,149,622 56,256,082 Basic earnings per share $ 0.13 $ (0.21) Diluted Earnings Per Share We calculate diluted earnings per share by dividing the net income or loss attributable to shareholders of the Parent by the weighted average number of shares outstanding plus any potentially dilutive shares not yet issued from share-based compensation plans (refer to Note 10). For the three months ended March 31, 2023, the Company reported a net loss hence basic net loss per share was the same as diluted net loss per share, as the inclusion of all potential shares of common stock outstanding would have been anti-dilutive. For each period presented, a contract to issue a certain number of shares (i.e., share option, non-employee warrant, employee warrant ("BSPCE")) is assessed as potentially dilutive if it is “in the money” (i.e., the exercise or settlement price is lower than the average market price). Three Months Ended March 31, 2024 March 31, 2023 Net income (loss) attributable to shareholders of Criteo S.A. $ 7,244 $ (11,809) Basic shares : Weighted average number of shares outstanding of Criteo S.A. 55,149,622 56,256,082 Dilutive effect of : Restricted share awards ("RSUs") 2,994,079 — Lock-up shares ('LUSs") 1,041,412 — Share options and BSPCE 96,763 — Share warrants 51,006 — Diluted shares : Weighted average number of shares outstanding used to determine diluted earnings per share 59,332,882 56,256,082 Diluted earnings per share $ 0.12 $ (0.21) The weighted average number of securities that were anti-dilutive for diluted EPS for the periods presented but which could potentially dilute EPS in the future are as follows: Three Months Ended March 31, 2024 March 31, 2023 Restricted share awards 641,556 497,821 Share options and BSPCE — — Weighted average number of anti-dilutive securities excluded from diluted earnings per share 641,556 497,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Following a complaint from Privacy International against a number of advertising technology companies with certain data protection authorities, including in France, France's Commission Nationale de l'Informatique et des Libertés (the "CNIL") opened a formal investigation in January 2020 against Criteo. In June 2023, the CNIL issued its decision, which retained alleged European Union's General Data Protection Regulation ("GDPR") violations but reduced the financial sanction against Criteo from the original amount of €60 million ($65.0 million) to €40 million ($43.3 million). Criteo issued the required sanction payment during the third quarter of 2023. The decision relates to past matters and does not include any obligation for Criteo to change its current practices. Criteo has appealed this decision before the French Council of State ( Conseil d’Etat) . We are party to a claim (Doe v. GoodRx Holdings, Inc. et al. in the U.S. District Court for the Northern District of California), alleging violations of various state and federal laws. We intend to vigorously defend our position, but we are unable to predict the potential outcome. Non income tax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3 Months Ended</t>
        </is>
      </c>
    </row>
    <row r="2">
      <c r="B2" s="2" t="inlineStr">
        <is>
          <t>Mar. 31, 2024</t>
        </is>
      </c>
    </row>
    <row r="3">
      <c r="A3" s="3" t="inlineStr">
        <is>
          <t>Segment Reporting [Abstract]</t>
        </is>
      </c>
      <c r="B3" s="4" t="inlineStr">
        <is>
          <t xml:space="preserve"> </t>
        </is>
      </c>
    </row>
    <row r="4">
      <c r="A4" s="4" t="inlineStr">
        <is>
          <t>Breakdown of Revenue and Non-Current Assets by Geographical Areas</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Beginning with the first quarter of 2024, the Company changed its segment reporting structure and reports its results of operations through the following two segments: Retail Media and Performance Media. – Retail Media: This segment encompasses revenue generated from brands, agencies and retailers for the purchase and sale of retail media digital advertising inventory and audiences, and services. – Performance Media: This segment encompasses commerce activation, monetization, and services. The Company's CODM allocates resources to and assesses the performance of each segment using information about Contribution excluding Traffic Acquisition Costs (Contribution ex-TAC), which is our segment profitability measure and reflects our gross profit plus other costs of revenue. The Company's CODM does not review any other financial information for our two segments. The following table shows revenue by reportable segment: Three Months Ended March 31, March 31, (in thousands) Retail Media 50,872 38,021 Performance Media 399,183 406,995 Total Revenue $ 450,055 $ 445,016 The following table shows Contribution ex-TAC by reportable segment and its reconciliation to the Company’s Consolidated Statements of Operation: Three Months Ended March 31, March 31, (in thousands) Contribution ex-TAC Retail Media $ 50,169 $ 37,352 Performance Media 203,719 183,266 253,888 220,618 Other costs of sales (36,665) (39,109) Gross profit $ 217,223 $ 181,509 Operating expenses Research and development expenses (66,858) (63,590) Sales and operations expenses (92,842) (101,242) General and administrative expenses (47,169) (40,170) Total Operating expenses (206,869) (205,002) Income (loss) from operations $ 10,354 $ (23,493) Financial and Other Income (Expense) 1,181 6,827 Income (loss) before tax $ 11,535 $ (16,666)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or of the retailers. For the Three Months Ended Americas EMEA Asia-Pacific Total (in thousands) March 31, 2024 $ 198,365 $ 162,842 $ 88,848 $ 450,055 March 31, 2023 $ 188,288 $ 160,214 $ 96,514 $ 445,016 Revenue generated in other significant countries where we operate is presented in the followin g table: Three Months Ended March 31, 2024 March 31, 2023 (in thousands) Americas United States $ 177,277 $ 169,591 EMEA Germany $ 49,877 $ 45,782 France $ 21,473 $ 23,298 Asia-Pacific Japan $ 53,144 $ 59,692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March 31, 2024 $ 86,664 $ 191,642 $ 13,751 $ 292,057 December 31, 2023 $ 89,355 $ 202,969 $ 15,058 $ 307,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all subsequent events that occurred after March 31, 2024 through the date of issuance of the unaudited condensed consolidated financial statements and determined there are no significant events that require adjustments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shareholders of Criteo S.A.</t>
        </is>
      </c>
      <c r="B4" s="6" t="n">
        <v>7244</v>
      </c>
      <c r="C4" s="6" t="n">
        <v>-118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the "Unaudited Condensed Consolidated Financial Statements") have been prepared by Criteo in accordance with generally accepted accounting principles in the United States of America ("GAAP") and pursuant to the applicable rules and regulations of the Securities and Exchange Commission ("SEC"), including regarding interim financial reporting. Certain information and disclosures normally included in financial statements prepared in accordance with GAAP have been condensed or omitted pursuant to such rules and regulations. As such, these unaudited condensed consolidated financial statements should be read in conjunction with the consolidated financial statements and the notes thereto included in the Company's Annual Report on Form 10-K for the year ended December 31, 2023, filed with the SEC on February 23, 2024. The unaudited condensed consolidated financial statements included herein reflect all normal recurring adjustments that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ending December 31, 2024.</t>
        </is>
      </c>
    </row>
    <row r="5">
      <c r="A5" s="4" t="inlineStr">
        <is>
          <t>Use of Estimates</t>
        </is>
      </c>
      <c r="B5" s="4" t="inlineStr">
        <is>
          <t>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Estimates in our financial statements include, but are not limited to, (1) gross versus net assessment in revenue recognition (2) income taxes, (3) assumptions used in the valuation of long-lived assets including intangible assets, and goodwill, (4) assumptions surrounding the recognition and valuation of contingent liabilities and losses.</t>
        </is>
      </c>
    </row>
    <row r="6">
      <c r="A6" s="4" t="inlineStr">
        <is>
          <t>Significant Accounting Policies</t>
        </is>
      </c>
      <c r="B6" s="4" t="inlineStr">
        <is>
          <t xml:space="preserve">Significant Accounting Policies Reportable Segments Beginning with the first quarter of 2024, the Company has changed its segment reporting structure to two reportable segments: Retail Media and Performance Media, which combines our former Marketing Solutions and Iponweb segments, to align with a change in how the Chief Operating Decision Maker (CODM), our Chief Executive Officer (CEO), allocates resources and assesses performance. As such, prior period segment results and related disclosures have been conformed to reflect the Company’s current reportable segments. This change in accounting policy did not impact our results of operations, financial position, or cash flows. Refer to Note 2 for further discussion. Goodwill Interim Impairment Evaluation The Company's goodwill balance was $521.2 million and $524.2 million at March 31, 2024 and December 31, 2023, respectively. We assess goodwill for impairment at least annually during the fourth quarter and whenever events or changes in circumstances indicate that the carrying value may not be recoverable. As noted above, during the first quarter 2024, the Company made a change to its operating and reportable segments from three to two segments: Retail Media and Performance Media. As a result of this change, we reassessed our reporting units for the evaluation of goodwill. Prior to this change, consistent with the determination that we had three operating/reportable segment, we determined that we had three reporting units for goodwill assessment purposes. Our reassessment during the first quarter of 2024 determined that, consistent with the determination that we had two operating/ reportable segments, we also have two reporting units for goodwill assessment purposes: Retail Media and Performance Media. As a result of this change in reporting units, effective January 1, 2024, we estimated the fair value of our new reporting units and, based on an assessment of the relative fair values of our new reporting units after the change, we determined that the goodwill held by the Iponweb reportable unit was now allocated to the Performance Media reporting unit. This determination was largely based on the fact that the operations of the previous Iponweb operating segment/ reporting unit are significantly integrated with the Performance Media operating segment / reportable unit. The change in reporting units was also considered a triggering event indicating a test for goodwill impairment was required as of January 1, 2024 before and after the change in reporting units. The Company performed those impairment tests, which did not result in the identification of an impairment loss as of January 1, 2024. Goodwill allocated to the two reportable segments and the changes in the carrying amount for the quarter-ended March 31, 2024 were as follows: Retail Media Performance Media Total (in thousands) Balance at January 1, 2024 149,680 374,517 524,197 Acquisitions — — — Disposals — — — Currency translation adjustment (759) (2,240) (2,999) Impairments — — — Balance at March 31, 2024 148,921 372,277 521,198 </t>
        </is>
      </c>
    </row>
    <row r="7">
      <c r="A7" s="4" t="inlineStr">
        <is>
          <t>Recently Issued Accounting Pronouncements</t>
        </is>
      </c>
      <c r="B7" s="4" t="inlineStr">
        <is>
          <t>Recently Issued Accounting Pronouncements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Goodwill</t>
        </is>
      </c>
      <c r="B4" s="4" t="inlineStr">
        <is>
          <t xml:space="preserve">Goodwill allocated to the two reportable segments and the changes in the carrying amount for the quarter-ended March 31, 2024 were as follows: Retail Media Performance Media Total (in thousands) Balance at January 1, 2024 149,680 374,517 524,197 Acquisitions — — — Disposals — — — Currency translation adjustment (759) (2,240) (2,999) Impairments — — — Balance at March 31, 2024 148,921 372,277 521,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STATEMENTS OF FINANCIAL POSITION (UNAUDITED) (Parenthetical) $ in Thousands</t>
        </is>
      </c>
      <c r="B1" s="2" t="inlineStr">
        <is>
          <t>Mar. 31, 2024 € / shares</t>
        </is>
      </c>
      <c r="C1" s="2" t="inlineStr">
        <is>
          <t>Mar. 31, 2024 USD ($) shares</t>
        </is>
      </c>
      <c r="D1" s="2" t="inlineStr">
        <is>
          <t>Dec. 31, 2023 € / shares</t>
        </is>
      </c>
      <c r="E1" s="2" t="inlineStr">
        <is>
          <t>Dec. 31, 2023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6" t="n">
        <v>43062</v>
      </c>
      <c r="D3" s="4" t="inlineStr">
        <is>
          <t xml:space="preserve"> </t>
        </is>
      </c>
      <c r="E3" s="6" t="n">
        <v>43348</v>
      </c>
    </row>
    <row r="4">
      <c r="A4" s="4" t="inlineStr">
        <is>
          <t>Common shares par value (in euro per share)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5" t="n">
        <v>61181001</v>
      </c>
      <c r="D5" s="4" t="inlineStr">
        <is>
          <t xml:space="preserve"> </t>
        </is>
      </c>
      <c r="E5" s="5" t="n">
        <v>61165663</v>
      </c>
    </row>
    <row r="6">
      <c r="A6" s="4" t="inlineStr">
        <is>
          <t>Common shares issued (in shares)</t>
        </is>
      </c>
      <c r="B6" s="4" t="inlineStr">
        <is>
          <t xml:space="preserve"> </t>
        </is>
      </c>
      <c r="C6" s="5" t="n">
        <v>61181001</v>
      </c>
      <c r="D6" s="4" t="inlineStr">
        <is>
          <t xml:space="preserve"> </t>
        </is>
      </c>
      <c r="E6" s="5" t="n">
        <v>61165663</v>
      </c>
    </row>
    <row r="7">
      <c r="A7" s="4" t="inlineStr">
        <is>
          <t>Common shares outstanding (in shares)</t>
        </is>
      </c>
      <c r="B7" s="4" t="inlineStr">
        <is>
          <t xml:space="preserve"> </t>
        </is>
      </c>
      <c r="C7" s="5" t="n">
        <v>61181001</v>
      </c>
      <c r="D7" s="4" t="inlineStr">
        <is>
          <t xml:space="preserve"> </t>
        </is>
      </c>
      <c r="E7" s="5" t="n">
        <v>61165663</v>
      </c>
    </row>
    <row r="8">
      <c r="A8" s="4" t="inlineStr">
        <is>
          <t>Treasury stock (in shares)</t>
        </is>
      </c>
      <c r="B8" s="4" t="inlineStr">
        <is>
          <t xml:space="preserve"> </t>
        </is>
      </c>
      <c r="C8" s="5" t="n">
        <v>6617119</v>
      </c>
      <c r="D8" s="4" t="inlineStr">
        <is>
          <t xml:space="preserve"> </t>
        </is>
      </c>
      <c r="E8" s="5" t="n">
        <v>5400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 shows revenue by reportable segment: Three Months Ended March 31, March 31, (in thousands) Retail Media 50,872 38,021 Performance Media 399,183 406,995 Total Revenue $ 450,055 $ 445,016 The following table shows Contribution ex-TAC by reportable segment and its reconciliation to the Company’s Consolidated Statements of Operation: Three Months Ended March 31, March 31, (in thousands) Contribution ex-TAC Retail Media $ 50,169 $ 37,352 Performance Media 203,719 183,266 253,888 220,618 Other costs of sales (36,665) (39,109) Gross profit $ 217,223 $ 181,509 Operating expenses Research and development expenses (66,858) (63,590) Sales and operations expenses (92,842) (101,242) General and administrative expenses (47,169) (40,170) Total Operating expenses (206,869) (205,002) Income (loss) from operations $ 10,354 $ (23,493) Financial and Other Income (Expense) 1,181 6,827 Income (loss) before tax $ 11,535 $ (16,6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 xml:space="preserve">March 31, 2024 December 31, 2023 Cash and Cash Equivalent Marketable Securities Cash and Cash Equivalent Marketable Securities (in thousands) Level 1 Cash and cash equivalents $ 212,326 $ — $ 285,518 $ — Level 2 Term deposits and notes $ 54,536 $ 22,037 $ 50,823 $ 22,545 Total $ 266,862 $ 22,037 $ 336,341 $ 22,545 </t>
        </is>
      </c>
    </row>
    <row r="5">
      <c r="A5" s="4" t="inlineStr">
        <is>
          <t>Schedule of Financial Assets</t>
        </is>
      </c>
      <c r="B5" s="4" t="inlineStr">
        <is>
          <t xml:space="preserve">The following table presents for each reporting period, the breakdown of the fair value of marketable securities: March 31, 2024 December 31, 2023 (in thousands) Securities Held-to-maturity Term Deposits $ 22,037 $ 22,545 Total $ 22,037 $ 22,545 </t>
        </is>
      </c>
    </row>
    <row r="6">
      <c r="A6" s="4" t="inlineStr">
        <is>
          <t>Debt Securities, Available-for-Sale</t>
        </is>
      </c>
      <c r="B6" s="4" t="inlineStr">
        <is>
          <t xml:space="preserve">The following table classifies our marketable debt securities by contractual maturities: Held-to-maturity March 31, 2024 (in thousands) Due in one year $ 11,226 Due in one to five years $ 10,811 Total $ 22,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Breakdown in Trade Receivables</t>
        </is>
      </c>
      <c r="B4" s="4" t="inlineStr">
        <is>
          <t xml:space="preserve">The following table shows the breakdown in trade receivables net book value for the presented periods: March 31, 2024 December 31, 2023 (in thousands) Trade accounts receivables $ 653,738 $ 818,937 (Less) Allowance for credit losses (43,062) (43,348) Net book value at end of period $ 610,676 $ 775,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March 31, 2024 December 31, 2023 (in thousands) Prepayments to suppliers $ 6,098 $ 7,499 Other debtors 8,210 7,279 Prepaid expenses 35,167 32,858 Other current assets 656 655 Net book value at end of period $ 50,131 $ 48,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presented in the following table: March 31, 2024 December 31, 2023 (in thousands) Customer prepayments $ 9,778 $ 25,914 Rebates 22,647 23,315 Accounts payable relating to capital expenditures 2,738 3,346 Other creditors 3,377 2,319 Deferred revenue 3,230 10 Earn out liability – current 54,640 49,648 Total current liabilities $ 96,410 $ 104,552 </t>
        </is>
      </c>
    </row>
    <row r="5">
      <c r="A5" s="4" t="inlineStr">
        <is>
          <t>Schedule of Other Noncurrent Liabilities</t>
        </is>
      </c>
      <c r="B5" s="4" t="inlineStr">
        <is>
          <t xml:space="preserve">Other non-current liabilities are presented in the following table: March 31, 2024 December 31, 2023 (in thousands) Uncertain tax positions 17,014 16,785 Other 1,374 2,297 Total non-current liabilities $ 18,388 $ 19,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March 31, 2024 March 31, 2023 Offices Data Centers Total Offices Data Centers Total (in thousands) Lease expense $ 3,617 $ 6,245 $ 9,862 $ 3,704 $ 5,576 $ 9,280 Short term lease expense 313 — 313 142 9 151 Variable lease expense 331 28 359 89 4 93 Sublease income (422) — (422) (229) — (229) Total operating lease expense $ 3,839 $ 6,273 $ 10,112 $ 3,706 $ 5,589 $ 9,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3 $ 3,708 Service cost 707 Interest cost 161 Curtailment (306) Actuarial losses (gains) (290) Currency translation adjustment 143 Projected benefit obligation present value at December 31, 2023 $ 4,123 Service cost 172 Interest cost 40 Actuarial losses (gains) 94 Currency translation adjustment (72) Projected benefit obligation present value at March 31, 2024 $ 4,357 </t>
        </is>
      </c>
    </row>
    <row r="5">
      <c r="A5" s="4" t="inlineStr">
        <is>
          <t>Schedule of Assumptions Used for Actuarial Valuations</t>
        </is>
      </c>
      <c r="B5" s="4" t="inlineStr">
        <is>
          <t>The main assumptions used for the purposes of the actuarial valuations are listed below: Three Months Ended Year Ended March 31, 2024 December 31, 2023 Discount rate (Corp AA) 3.8% 3.9% Expected rate of salary increase 7.0% 7.0% Expected rate of social charges 48.0% 48.0% Expected staff turnover Company age-based table Company age-based table Estimated retirement age 65 years old 65 years old Life table TH-TF 2000-2002 shifted TH-TF 2000-2002 shifted</t>
        </is>
      </c>
    </row>
    <row r="6">
      <c r="A6" s="4" t="inlineStr">
        <is>
          <t>Schedule of Defined Contribution Plan</t>
        </is>
      </c>
      <c r="B6" s="4" t="inlineStr">
        <is>
          <t>Three Months Ended March 31, March 31, (in thousands) Defined contributions plans included in personnel expenses $ (4,226) $ (4,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segment: Three Months Ended Retail Media Performance Media Total (in thousands) March 31, 2024 $ 50,872 $ 399,183 $ 450,055 March 31, 2023 $ 38,021 $ 406,995 $ 445,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 Three Months Ended 2024 2023 (in thousands) Research and Development (14,595) (16,172) Sales and Operations (5,727) (4,045) General and Administrative (6,970) (4,951) Total equity awards compensation expense (27,292) (25,168) Tax benefit from equity awards compensation expense 2,428 1,700 Total equity awards compensation expense, net of tax effect $ (24,864) $ (23,468) During the three months ended March 31, 2024, the Company settled $13.1 million of equity instruments granted under share-based arrangements. The breakdown of the equity award compensation expense by instrument type was as follows: Three Months Ended 2024 2023 (in thousands) Share options — (38) Lock-up shares (9,613) (10,591) Restricted stock units / Performance stock units (17,179) (14,079) Non-employee warrants (500) (460) Total equity awards compensation expense (27,292) (25,168) Tax benefit from equity awards compensation expense 2,428 1,700 Total equity awards compensation expense, net of tax effect $ (24,864) $ (23,468) A detailed description of each instrument type is provided below.</t>
        </is>
      </c>
    </row>
    <row r="5">
      <c r="A5" s="4" t="inlineStr">
        <is>
          <t>Schedule of Stock Options Roll Forward</t>
        </is>
      </c>
      <c r="B5" s="4" t="inlineStr">
        <is>
          <t xml:space="preserve">Options Outstanding Number of Shares Underlying Outstanding Options Weighted-Average Exercise Price Weighted-Average Remaining Contractual Term (Years) Aggregate Intrinsic Value Outstanding as of December 31, 2023 319,238 Options granted — Options exercised (13,758) Options forfeited (4,430) Options canceled — Options expired (2,720) Outstanding as of March 31, 2024 298,330 Vested and exercisable as of March 31, 2024 298,330 20.38 4.19 13.16 </t>
        </is>
      </c>
    </row>
    <row r="6">
      <c r="A6" s="4" t="inlineStr">
        <is>
          <t>Schedule of Nonvested Share Activity</t>
        </is>
      </c>
      <c r="B6" s="4" t="inlineStr">
        <is>
          <t xml:space="preserve">Shares Weighted-Average Grant date Fair Value Per Share Outstanding as of December 31, 2023 1,953,761 — Granted — — Vested (375,000) — Forfeited — — Outstanding as of March 31, 2024 1,578,761 € 23.94 </t>
        </is>
      </c>
    </row>
    <row r="7">
      <c r="A7" s="4" t="inlineStr">
        <is>
          <t>Schedule of Nonvested Restricted Stock Units Activity</t>
        </is>
      </c>
      <c r="B7" s="4" t="inlineStr">
        <is>
          <t xml:space="preserve">Shares (RSU) Weighted-Average Grant date Fair Value Per Share Outstanding as of December 31, 2023 5,293,263 — Granted 382,418 — Vested (294,276) — Forfeited (60,033) — Outstanding as of March 31, 2024 5,321,372 € 27.01 </t>
        </is>
      </c>
    </row>
    <row r="8">
      <c r="A8" s="4" t="inlineStr">
        <is>
          <t>Share-Based Payment Arrangement, Performance Shares, Activity</t>
        </is>
      </c>
      <c r="B8" s="4" t="inlineStr">
        <is>
          <t xml:space="preserve">Shares (PSU) Weighted-Average Grant date Fair Value Per Share Outstanding as of December 31, 2023 660,395 — Granted 536,452 — Performance share adjustment 64,152 Vested (111,278) — Forfeited — — Outstanding as of March 31, 2024 1,149,721 € 29.52 </t>
        </is>
      </c>
    </row>
    <row r="9">
      <c r="A9" s="4" t="inlineStr">
        <is>
          <t>Share Based Compensation Performance Shares Award Total Shareholder Return Unvested Activity</t>
        </is>
      </c>
      <c r="B9" s="4" t="inlineStr">
        <is>
          <t xml:space="preserve">The grant-date fair value was determined based on a Monte-Carlo valuation model using the following key assumptions: Expected volatility of the Company 42.73 % Expected volatility of the benchmark 71.18 % Risk-free rate 4.27 % Expected dividend yield — % The number of shares granted, vested and outstanding subject to market conditions is as follows: Shares (TSR) Weighted-Average Grant date Fair Value Per Share Outstanding as of December 31, 2023 — — Granted 268,226 — Vested — — Forfeited — — Outstanding as of March 31, 2024 268,226 € 51.28 </t>
        </is>
      </c>
    </row>
    <row r="10">
      <c r="A10" s="4" t="inlineStr">
        <is>
          <t>Schedule of Stockholders' Equity Note, Warrants or Rights</t>
        </is>
      </c>
      <c r="B10" s="4" t="inlineStr">
        <is>
          <t xml:space="preserve">Shares Weighted-Average Grant date Fair Value Per Share Weighted-Average Remaining Contractual Term (Years) Aggregate Intrinsic Value Outstanding as of December 31, 2023 244,457 Granted — Exercised — Canceled — Expired — Outstanding as of March 31, 2024 244,457 € 17.65 4.23 € 16.31 Vested and exercisable - March 31, 2024 244,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Financial Income (Expense)</t>
        </is>
      </c>
      <c r="B4" s="4" t="inlineStr">
        <is>
          <t xml:space="preserve">The condensed consolidated statements of income line item “Financial and Other income” can be broken down as follows: Three Months Ended March 31, March 31, (in thousands) Financial income from cash equivalents $ 2,189 $ 1,063 Interest and fees (423) (486) Foreign exchange gains (losses) 879 (1,949) Discounting impact (1,778) (680) Other financial income 314 8,879 Total Financial and Other income $ 1,181 $ 6,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50055</v>
      </c>
      <c r="C4" s="6" t="n">
        <v>445016</v>
      </c>
    </row>
    <row r="5">
      <c r="A5" s="3" t="inlineStr">
        <is>
          <t>Cost of revenue:</t>
        </is>
      </c>
      <c r="B5" s="4" t="inlineStr">
        <is>
          <t xml:space="preserve"> </t>
        </is>
      </c>
      <c r="C5" s="4" t="inlineStr">
        <is>
          <t xml:space="preserve"> </t>
        </is>
      </c>
    </row>
    <row r="6">
      <c r="A6" s="4" t="inlineStr">
        <is>
          <t>Traffic acquisition costs</t>
        </is>
      </c>
      <c r="B6" s="5" t="n">
        <v>-196167</v>
      </c>
      <c r="C6" s="5" t="n">
        <v>-224398</v>
      </c>
    </row>
    <row r="7">
      <c r="A7" s="4" t="inlineStr">
        <is>
          <t>Other cost of revenue</t>
        </is>
      </c>
      <c r="B7" s="5" t="n">
        <v>-36665</v>
      </c>
      <c r="C7" s="5" t="n">
        <v>-39109</v>
      </c>
    </row>
    <row r="8">
      <c r="A8" s="4" t="inlineStr">
        <is>
          <t>Gross profit</t>
        </is>
      </c>
      <c r="B8" s="5" t="n">
        <v>217223</v>
      </c>
      <c r="C8" s="5" t="n">
        <v>181509</v>
      </c>
    </row>
    <row r="9">
      <c r="A9" s="3" t="inlineStr">
        <is>
          <t>Operating expenses:</t>
        </is>
      </c>
      <c r="B9" s="4" t="inlineStr">
        <is>
          <t xml:space="preserve"> </t>
        </is>
      </c>
      <c r="C9" s="4" t="inlineStr">
        <is>
          <t xml:space="preserve"> </t>
        </is>
      </c>
    </row>
    <row r="10">
      <c r="A10" s="4" t="inlineStr">
        <is>
          <t>Research and development expenses</t>
        </is>
      </c>
      <c r="B10" s="5" t="n">
        <v>-66858</v>
      </c>
      <c r="C10" s="5" t="n">
        <v>-63590</v>
      </c>
    </row>
    <row r="11">
      <c r="A11" s="4" t="inlineStr">
        <is>
          <t>Sales and operations expenses</t>
        </is>
      </c>
      <c r="B11" s="5" t="n">
        <v>-92842</v>
      </c>
      <c r="C11" s="5" t="n">
        <v>-101242</v>
      </c>
    </row>
    <row r="12">
      <c r="A12" s="4" t="inlineStr">
        <is>
          <t>General and administrative expenses</t>
        </is>
      </c>
      <c r="B12" s="5" t="n">
        <v>-47169</v>
      </c>
      <c r="C12" s="5" t="n">
        <v>-40170</v>
      </c>
    </row>
    <row r="13">
      <c r="A13" s="4" t="inlineStr">
        <is>
          <t>Total operating expenses</t>
        </is>
      </c>
      <c r="B13" s="5" t="n">
        <v>-206869</v>
      </c>
      <c r="C13" s="5" t="n">
        <v>-205002</v>
      </c>
    </row>
    <row r="14">
      <c r="A14" s="4" t="inlineStr">
        <is>
          <t>Income (loss) from operations</t>
        </is>
      </c>
      <c r="B14" s="5" t="n">
        <v>10354</v>
      </c>
      <c r="C14" s="5" t="n">
        <v>-23493</v>
      </c>
    </row>
    <row r="15">
      <c r="A15" s="4" t="inlineStr">
        <is>
          <t>Financial and Other income</t>
        </is>
      </c>
      <c r="B15" s="5" t="n">
        <v>1181</v>
      </c>
      <c r="C15" s="5" t="n">
        <v>6827</v>
      </c>
    </row>
    <row r="16">
      <c r="A16" s="4" t="inlineStr">
        <is>
          <t>Income (loss) before taxes</t>
        </is>
      </c>
      <c r="B16" s="5" t="n">
        <v>11535</v>
      </c>
      <c r="C16" s="5" t="n">
        <v>-16666</v>
      </c>
    </row>
    <row r="17">
      <c r="A17" s="4" t="inlineStr">
        <is>
          <t>Provision for income tax (expense) benefit</t>
        </is>
      </c>
      <c r="B17" s="5" t="n">
        <v>-2969</v>
      </c>
      <c r="C17" s="5" t="n">
        <v>4595</v>
      </c>
    </row>
    <row r="18">
      <c r="A18" s="4" t="inlineStr">
        <is>
          <t>Net Income (loss)</t>
        </is>
      </c>
      <c r="B18" s="5" t="n">
        <v>8566</v>
      </c>
      <c r="C18" s="5" t="n">
        <v>-12071</v>
      </c>
    </row>
    <row r="19">
      <c r="A19" s="4" t="inlineStr">
        <is>
          <t>Net income (loss) available to shareholders of Criteo S.A.</t>
        </is>
      </c>
      <c r="B19" s="5" t="n">
        <v>7244</v>
      </c>
      <c r="C19" s="5" t="n">
        <v>-11809</v>
      </c>
    </row>
    <row r="20">
      <c r="A20" s="4" t="inlineStr">
        <is>
          <t>Net income (loss) available to non-controlling interests</t>
        </is>
      </c>
      <c r="B20" s="6" t="n">
        <v>1322</v>
      </c>
      <c r="C20" s="6" t="n">
        <v>-262</v>
      </c>
    </row>
    <row r="21">
      <c r="A21" s="3" t="inlineStr">
        <is>
          <t>Weighted average shares outstanding used in computing per share amounts:</t>
        </is>
      </c>
      <c r="B21" s="4" t="inlineStr">
        <is>
          <t xml:space="preserve"> </t>
        </is>
      </c>
      <c r="C21" s="4" t="inlineStr">
        <is>
          <t xml:space="preserve"> </t>
        </is>
      </c>
    </row>
    <row r="22">
      <c r="A22" s="4" t="inlineStr">
        <is>
          <t>Basic shares :</t>
        </is>
      </c>
      <c r="B22" s="5" t="n">
        <v>55149622</v>
      </c>
      <c r="C22" s="5" t="n">
        <v>56256082</v>
      </c>
    </row>
    <row r="23">
      <c r="A23" s="4" t="inlineStr">
        <is>
          <t>Weighted average number of shares outstanding used to determine diluted earnings per share</t>
        </is>
      </c>
      <c r="B23" s="5" t="n">
        <v>59332882</v>
      </c>
      <c r="C23" s="5" t="n">
        <v>56256082</v>
      </c>
    </row>
    <row r="24">
      <c r="A24" s="3" t="inlineStr">
        <is>
          <t>Net income (loss) allocated to shareholders per share:</t>
        </is>
      </c>
      <c r="B24" s="4" t="inlineStr">
        <is>
          <t xml:space="preserve"> </t>
        </is>
      </c>
      <c r="C24" s="4" t="inlineStr">
        <is>
          <t xml:space="preserve"> </t>
        </is>
      </c>
    </row>
    <row r="25">
      <c r="A25" s="4" t="inlineStr">
        <is>
          <t>Net income allocated to shareholders, basic (in dollars per share)</t>
        </is>
      </c>
      <c r="B25" s="8" t="n">
        <v>0.13</v>
      </c>
      <c r="C25" s="8" t="n">
        <v>-0.21</v>
      </c>
    </row>
    <row r="26">
      <c r="A26" s="4" t="inlineStr">
        <is>
          <t>Net income allocated to shareholders, diluted (in dollars per share)</t>
        </is>
      </c>
      <c r="B26" s="8" t="n">
        <v>0.12</v>
      </c>
      <c r="C26" s="8"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for Income Taxes</t>
        </is>
      </c>
      <c r="B4" s="4" t="inlineStr">
        <is>
          <t xml:space="preserve">The following table presents provision for income taxes: Three Months Ended March 31, 2024 March 31, 2023 (in thousands) Provision for income tax (expense) benefit $ (2,969) $ 4,5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Earnings Per Share</t>
        </is>
      </c>
      <c r="B4" s="4" t="inlineStr">
        <is>
          <t>Three Months Ended March 31, 2024 March 31, 2023 Net income (loss) attributable to shareholders of Criteo S.A. $ 7,244 $ (11,809) Weighted average number of shares outstanding 55,149,622 56,256,082 Basic earnings per share $ 0.13 $ (0.21)</t>
        </is>
      </c>
    </row>
    <row r="5">
      <c r="A5" s="4" t="inlineStr">
        <is>
          <t>Schedule of Diluted Earnings Per Share</t>
        </is>
      </c>
      <c r="B5" s="4" t="inlineStr">
        <is>
          <t>Three Months Ended March 31, 2024 March 31, 2023 Net income (loss) attributable to shareholders of Criteo S.A. $ 7,244 $ (11,809) Basic shares : Weighted average number of shares outstanding of Criteo S.A. 55,149,622 56,256,082 Dilutive effect of : Restricted share awards ("RSUs") 2,994,079 — Lock-up shares ('LUSs") 1,041,412 — Share options and BSPCE 96,763 — Share warrants 51,006 — Diluted shares : Weighted average number of shares outstanding used to determine diluted earnings per share 59,332,882 56,256,082 Diluted earnings per share $ 0.12 $ (0.21)</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Three Months Ended March 31, 2024 March 31, 2023 Restricted share awards 641,556 497,821 Share options and BSPCE — — Weighted average number of anti-dilutive securities excluded from diluted earnings per share 641,556 497,8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3 Months Ended</t>
        </is>
      </c>
    </row>
    <row r="2">
      <c r="B2" s="2" t="inlineStr">
        <is>
          <t>Mar. 31, 2024</t>
        </is>
      </c>
    </row>
    <row r="3">
      <c r="A3" s="3" t="inlineStr">
        <is>
          <t>Segment Reporting [Abstract]</t>
        </is>
      </c>
      <c r="B3" s="4" t="inlineStr">
        <is>
          <t xml:space="preserve"> </t>
        </is>
      </c>
    </row>
    <row r="4">
      <c r="A4" s="4" t="inlineStr">
        <is>
          <t>Schedule of Consolidated Revenue by Geographical Area</t>
        </is>
      </c>
      <c r="B4" s="4" t="inlineStr">
        <is>
          <t xml:space="preserve">The following tables disclose our consolidated revenue for each geographical area for each of the reported periods. Revenue by geographical area is based on the location of advertisers’ campaigns or of the retailers. For the Three Months Ended Americas EMEA Asia-Pacific Total (in thousands) March 31, 2024 $ 198,365 $ 162,842 $ 88,848 $ 450,055 March 31, 2023 $ 188,288 $ 160,214 $ 96,514 $ 445,016 </t>
        </is>
      </c>
    </row>
    <row r="5">
      <c r="A5" s="4" t="inlineStr">
        <is>
          <t>Schedule of Revenue Generated in Other Significant Countries</t>
        </is>
      </c>
      <c r="B5" s="4" t="inlineStr">
        <is>
          <t xml:space="preserve">Revenue generated in other significant countries where we operate is presented in the followin g table: Three Months Ended March 31, 2024 March 31, 2023 (in thousands) Americas United States $ 177,277 $ 169,591 EMEA Germany $ 49,877 $ 45,782 France $ 21,473 $ 23,298 Asia-Pacific Japan $ 53,144 $ 59,692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March 31, 2024 $ 86,664 $ 191,642 $ 13,751 $ 292,057 December 31, 2023 $ 89,355 $ 202,969 $ 15,058 $ 307,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 Additional Information (Details) $ in Thousands</t>
        </is>
      </c>
      <c r="B1" s="2" t="inlineStr">
        <is>
          <t>3 Months Ended</t>
        </is>
      </c>
    </row>
    <row r="2">
      <c r="B2" s="2" t="inlineStr">
        <is>
          <t>Mar. 31, 2024 USD ($) segment</t>
        </is>
      </c>
      <c r="C2" s="2" t="inlineStr">
        <is>
          <t>Mar. 31, 2023 USD ($) segment</t>
        </is>
      </c>
    </row>
    <row r="3">
      <c r="A3" s="3" t="inlineStr">
        <is>
          <t>Goodwill [Line Items]</t>
        </is>
      </c>
      <c r="B3" s="4" t="inlineStr">
        <is>
          <t xml:space="preserve"> </t>
        </is>
      </c>
      <c r="C3" s="4" t="inlineStr">
        <is>
          <t xml:space="preserve"> </t>
        </is>
      </c>
    </row>
    <row r="4">
      <c r="A4" s="4" t="inlineStr">
        <is>
          <t>Number of reportable segments | segment</t>
        </is>
      </c>
      <c r="B4" s="5" t="n">
        <v>2</v>
      </c>
      <c r="C4" s="5" t="n">
        <v>3</v>
      </c>
    </row>
    <row r="5">
      <c r="A5" s="4" t="inlineStr">
        <is>
          <t>Goodwill balance, beginning of the period</t>
        </is>
      </c>
      <c r="B5" s="6" t="n">
        <v>524197</v>
      </c>
      <c r="C5" s="4" t="inlineStr">
        <is>
          <t xml:space="preserve"> </t>
        </is>
      </c>
    </row>
    <row r="6">
      <c r="A6" s="4" t="inlineStr">
        <is>
          <t>Acquisitions</t>
        </is>
      </c>
      <c r="B6" s="5" t="n">
        <v>0</v>
      </c>
      <c r="C6" s="4" t="inlineStr">
        <is>
          <t xml:space="preserve"> </t>
        </is>
      </c>
    </row>
    <row r="7">
      <c r="A7" s="4" t="inlineStr">
        <is>
          <t>Disposals</t>
        </is>
      </c>
      <c r="B7" s="5" t="n">
        <v>0</v>
      </c>
      <c r="C7" s="4" t="inlineStr">
        <is>
          <t xml:space="preserve"> </t>
        </is>
      </c>
    </row>
    <row r="8">
      <c r="A8" s="4" t="inlineStr">
        <is>
          <t>Currency translation adjustment</t>
        </is>
      </c>
      <c r="B8" s="5" t="n">
        <v>-2999</v>
      </c>
      <c r="C8" s="4" t="inlineStr">
        <is>
          <t xml:space="preserve"> </t>
        </is>
      </c>
    </row>
    <row r="9">
      <c r="A9" s="4" t="inlineStr">
        <is>
          <t>Impairments</t>
        </is>
      </c>
      <c r="B9" s="5" t="n">
        <v>0</v>
      </c>
      <c r="C9" s="4" t="inlineStr">
        <is>
          <t xml:space="preserve"> </t>
        </is>
      </c>
    </row>
    <row r="10">
      <c r="A10" s="4" t="inlineStr">
        <is>
          <t>Goodwill balance, end of the period</t>
        </is>
      </c>
      <c r="B10" s="5" t="n">
        <v>521198</v>
      </c>
      <c r="C10" s="6" t="n">
        <v>524200</v>
      </c>
    </row>
    <row r="11">
      <c r="A11" s="4" t="inlineStr">
        <is>
          <t>Retail Media</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alance, beginning of the period</t>
        </is>
      </c>
      <c r="B13" s="5" t="n">
        <v>149680</v>
      </c>
      <c r="C13" s="4" t="inlineStr">
        <is>
          <t xml:space="preserve"> </t>
        </is>
      </c>
    </row>
    <row r="14">
      <c r="A14" s="4" t="inlineStr">
        <is>
          <t>Acquisitions</t>
        </is>
      </c>
      <c r="B14" s="5" t="n">
        <v>0</v>
      </c>
      <c r="C14" s="4" t="inlineStr">
        <is>
          <t xml:space="preserve"> </t>
        </is>
      </c>
    </row>
    <row r="15">
      <c r="A15" s="4" t="inlineStr">
        <is>
          <t>Disposals</t>
        </is>
      </c>
      <c r="B15" s="5" t="n">
        <v>0</v>
      </c>
      <c r="C15" s="4" t="inlineStr">
        <is>
          <t xml:space="preserve"> </t>
        </is>
      </c>
    </row>
    <row r="16">
      <c r="A16" s="4" t="inlineStr">
        <is>
          <t>Currency translation adjustment</t>
        </is>
      </c>
      <c r="B16" s="5" t="n">
        <v>-759</v>
      </c>
      <c r="C16" s="4" t="inlineStr">
        <is>
          <t xml:space="preserve"> </t>
        </is>
      </c>
    </row>
    <row r="17">
      <c r="A17" s="4" t="inlineStr">
        <is>
          <t>Impairments</t>
        </is>
      </c>
      <c r="B17" s="5" t="n">
        <v>0</v>
      </c>
      <c r="C17" s="4" t="inlineStr">
        <is>
          <t xml:space="preserve"> </t>
        </is>
      </c>
    </row>
    <row r="18">
      <c r="A18" s="4" t="inlineStr">
        <is>
          <t>Goodwill balance, end of the period</t>
        </is>
      </c>
      <c r="B18" s="5" t="n">
        <v>148921</v>
      </c>
      <c r="C18" s="4" t="inlineStr">
        <is>
          <t xml:space="preserve"> </t>
        </is>
      </c>
    </row>
    <row r="19">
      <c r="A19" s="4" t="inlineStr">
        <is>
          <t>Performance Media</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balance, beginning of the period</t>
        </is>
      </c>
      <c r="B21" s="5" t="n">
        <v>374517</v>
      </c>
      <c r="C21" s="4" t="inlineStr">
        <is>
          <t xml:space="preserve"> </t>
        </is>
      </c>
    </row>
    <row r="22">
      <c r="A22" s="4" t="inlineStr">
        <is>
          <t>Acquisitions</t>
        </is>
      </c>
      <c r="B22" s="5" t="n">
        <v>0</v>
      </c>
      <c r="C22" s="4" t="inlineStr">
        <is>
          <t xml:space="preserve"> </t>
        </is>
      </c>
    </row>
    <row r="23">
      <c r="A23" s="4" t="inlineStr">
        <is>
          <t>Disposals</t>
        </is>
      </c>
      <c r="B23" s="5" t="n">
        <v>0</v>
      </c>
      <c r="C23" s="4" t="inlineStr">
        <is>
          <t xml:space="preserve"> </t>
        </is>
      </c>
    </row>
    <row r="24">
      <c r="A24" s="4" t="inlineStr">
        <is>
          <t>Currency translation adjustment</t>
        </is>
      </c>
      <c r="B24" s="5" t="n">
        <v>-2240</v>
      </c>
      <c r="C24" s="4" t="inlineStr">
        <is>
          <t xml:space="preserve"> </t>
        </is>
      </c>
    </row>
    <row r="25">
      <c r="A25" s="4" t="inlineStr">
        <is>
          <t>Impairments</t>
        </is>
      </c>
      <c r="B25" s="5" t="n">
        <v>0</v>
      </c>
      <c r="C25" s="4" t="inlineStr">
        <is>
          <t xml:space="preserve"> </t>
        </is>
      </c>
    </row>
    <row r="26">
      <c r="A26" s="4" t="inlineStr">
        <is>
          <t>Goodwill balance, end of the period</t>
        </is>
      </c>
      <c r="B26" s="6" t="n">
        <v>372277</v>
      </c>
      <c r="C2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3</v>
      </c>
    </row>
    <row r="5">
      <c r="A5" s="4" t="inlineStr">
        <is>
          <t>Number of operating segments</t>
        </is>
      </c>
      <c r="B5" s="5" t="n">
        <v>2</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Contribution ex-TAC</t>
        </is>
      </c>
      <c r="B4" s="6" t="n">
        <v>253888</v>
      </c>
      <c r="C4" s="6" t="n">
        <v>220618</v>
      </c>
    </row>
    <row r="5">
      <c r="A5" s="4" t="inlineStr">
        <is>
          <t>Other costs of sales</t>
        </is>
      </c>
      <c r="B5" s="5" t="n">
        <v>-36665</v>
      </c>
      <c r="C5" s="5" t="n">
        <v>-39109</v>
      </c>
    </row>
    <row r="6">
      <c r="A6" s="4" t="inlineStr">
        <is>
          <t>Gross profit</t>
        </is>
      </c>
      <c r="B6" s="5" t="n">
        <v>217223</v>
      </c>
      <c r="C6" s="5" t="n">
        <v>181509</v>
      </c>
    </row>
    <row r="7">
      <c r="A7" s="3" t="inlineStr">
        <is>
          <t>Operating expenses</t>
        </is>
      </c>
      <c r="B7" s="4" t="inlineStr">
        <is>
          <t xml:space="preserve"> </t>
        </is>
      </c>
      <c r="C7" s="4" t="inlineStr">
        <is>
          <t xml:space="preserve"> </t>
        </is>
      </c>
    </row>
    <row r="8">
      <c r="A8" s="4" t="inlineStr">
        <is>
          <t>Research and development expenses</t>
        </is>
      </c>
      <c r="B8" s="5" t="n">
        <v>-66858</v>
      </c>
      <c r="C8" s="5" t="n">
        <v>-63590</v>
      </c>
    </row>
    <row r="9">
      <c r="A9" s="4" t="inlineStr">
        <is>
          <t>Sales and operations expenses</t>
        </is>
      </c>
      <c r="B9" s="5" t="n">
        <v>-92842</v>
      </c>
      <c r="C9" s="5" t="n">
        <v>-101242</v>
      </c>
    </row>
    <row r="10">
      <c r="A10" s="4" t="inlineStr">
        <is>
          <t>General and administrative expenses</t>
        </is>
      </c>
      <c r="B10" s="5" t="n">
        <v>-47169</v>
      </c>
      <c r="C10" s="5" t="n">
        <v>-40170</v>
      </c>
    </row>
    <row r="11">
      <c r="A11" s="4" t="inlineStr">
        <is>
          <t>Total operating expenses</t>
        </is>
      </c>
      <c r="B11" s="5" t="n">
        <v>-206869</v>
      </c>
      <c r="C11" s="5" t="n">
        <v>-205002</v>
      </c>
    </row>
    <row r="12">
      <c r="A12" s="4" t="inlineStr">
        <is>
          <t>Income (loss) from operations</t>
        </is>
      </c>
      <c r="B12" s="5" t="n">
        <v>10354</v>
      </c>
      <c r="C12" s="5" t="n">
        <v>-23493</v>
      </c>
    </row>
    <row r="13">
      <c r="A13" s="4" t="inlineStr">
        <is>
          <t>Financial and Other Income (Expense)</t>
        </is>
      </c>
      <c r="B13" s="5" t="n">
        <v>1181</v>
      </c>
      <c r="C13" s="5" t="n">
        <v>6827</v>
      </c>
    </row>
    <row r="14">
      <c r="A14" s="4" t="inlineStr">
        <is>
          <t>Income (loss) before taxes</t>
        </is>
      </c>
      <c r="B14" s="5" t="n">
        <v>11535</v>
      </c>
      <c r="C14" s="5" t="n">
        <v>-16666</v>
      </c>
    </row>
    <row r="15">
      <c r="A15" s="4" t="inlineStr">
        <is>
          <t>Retail Medi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tribution ex-TAC</t>
        </is>
      </c>
      <c r="B17" s="5" t="n">
        <v>50169</v>
      </c>
      <c r="C17" s="5" t="n">
        <v>37352</v>
      </c>
    </row>
    <row r="18">
      <c r="A18" s="4" t="inlineStr">
        <is>
          <t>Performance Medi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tribution ex-TAC</t>
        </is>
      </c>
      <c r="B20" s="6" t="n">
        <v>203719</v>
      </c>
      <c r="C20" s="6" t="n">
        <v>1832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t>
        </is>
      </c>
      <c r="B3" s="6" t="n">
        <v>266862</v>
      </c>
      <c r="C3" s="6" t="n">
        <v>336341</v>
      </c>
    </row>
    <row r="4">
      <c r="A4" s="4" t="inlineStr">
        <is>
          <t>Marketable Securities</t>
        </is>
      </c>
      <c r="B4" s="5" t="n">
        <v>22037</v>
      </c>
      <c r="C4" s="5" t="n">
        <v>22545</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t>
        </is>
      </c>
      <c r="B7" s="5" t="n">
        <v>212326</v>
      </c>
      <c r="C7" s="5" t="n">
        <v>285518</v>
      </c>
    </row>
    <row r="8">
      <c r="A8" s="4" t="inlineStr">
        <is>
          <t>Marketable Securities</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t>
        </is>
      </c>
      <c r="B11" s="5" t="n">
        <v>54536</v>
      </c>
      <c r="C11" s="5" t="n">
        <v>50823</v>
      </c>
    </row>
    <row r="12">
      <c r="A12" s="4" t="inlineStr">
        <is>
          <t>Marketable Securities</t>
        </is>
      </c>
      <c r="B12" s="6" t="n">
        <v>22037</v>
      </c>
      <c r="C12" s="6" t="n">
        <v>22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reakdown of Marketable Securitie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22037</v>
      </c>
      <c r="C3" s="6" t="n">
        <v>22545</v>
      </c>
    </row>
    <row r="4">
      <c r="A4" s="4" t="inlineStr">
        <is>
          <t>Term Deposi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Held-to-maturity</t>
        </is>
      </c>
      <c r="B6" s="6" t="n">
        <v>22037</v>
      </c>
      <c r="C6" s="6" t="n">
        <v>22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by Contractual Maturity (Details) - Term Deposit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ue in one year</t>
        </is>
      </c>
      <c r="B3" s="6" t="n">
        <v>11226</v>
      </c>
      <c r="C3" s="4" t="inlineStr">
        <is>
          <t xml:space="preserve"> </t>
        </is>
      </c>
    </row>
    <row r="4">
      <c r="A4" s="4" t="inlineStr">
        <is>
          <t>Due in one to five years</t>
        </is>
      </c>
      <c r="B4" s="5" t="n">
        <v>10811</v>
      </c>
      <c r="C4" s="4" t="inlineStr">
        <is>
          <t xml:space="preserve"> </t>
        </is>
      </c>
    </row>
    <row r="5">
      <c r="A5" s="4" t="inlineStr">
        <is>
          <t>Held-to-maturity</t>
        </is>
      </c>
      <c r="B5" s="6" t="n">
        <v>22037</v>
      </c>
      <c r="C5" s="6" t="n">
        <v>22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Financial Instruments - Narrative (Details) $ in Millions</t>
        </is>
      </c>
      <c r="B1" s="2" t="inlineStr">
        <is>
          <t>Mar. 31, 2024 USD ($)</t>
        </is>
      </c>
    </row>
    <row r="2">
      <c r="A2" s="3" t="inlineStr">
        <is>
          <t>Fair Value Disclosures [Abstract]</t>
        </is>
      </c>
      <c r="B2" s="4" t="inlineStr">
        <is>
          <t xml:space="preserve"> </t>
        </is>
      </c>
    </row>
    <row r="3">
      <c r="A3" s="4" t="inlineStr">
        <is>
          <t>Restricted cash</t>
        </is>
      </c>
      <c r="B3"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8566</v>
      </c>
      <c r="C4" s="6" t="n">
        <v>-12071</v>
      </c>
    </row>
    <row r="5">
      <c r="A5" s="4" t="inlineStr">
        <is>
          <t>Foreign currency translation adjustments, net of taxes</t>
        </is>
      </c>
      <c r="B5" s="5" t="n">
        <v>-13211</v>
      </c>
      <c r="C5" s="5" t="n">
        <v>6315</v>
      </c>
    </row>
    <row r="6">
      <c r="A6" s="4" t="inlineStr">
        <is>
          <t>Actuarial gains (losses) on employee benefits, net of taxes</t>
        </is>
      </c>
      <c r="B6" s="5" t="n">
        <v>-272</v>
      </c>
      <c r="C6" s="5" t="n">
        <v>-136</v>
      </c>
    </row>
    <row r="7">
      <c r="A7" s="4" t="inlineStr">
        <is>
          <t>Other comprehensive income (loss)</t>
        </is>
      </c>
      <c r="B7" s="5" t="n">
        <v>-13483</v>
      </c>
      <c r="C7" s="5" t="n">
        <v>6179</v>
      </c>
    </row>
    <row r="8">
      <c r="A8" s="4" t="inlineStr">
        <is>
          <t>Total comprehensive loss</t>
        </is>
      </c>
      <c r="B8" s="5" t="n">
        <v>-4917</v>
      </c>
      <c r="C8" s="5" t="n">
        <v>-5892</v>
      </c>
    </row>
    <row r="9">
      <c r="A9" s="4" t="inlineStr">
        <is>
          <t>Attributable to shareholders of Criteo S.A.</t>
        </is>
      </c>
      <c r="B9" s="5" t="n">
        <v>-4193</v>
      </c>
      <c r="C9" s="5" t="n">
        <v>-5334</v>
      </c>
    </row>
    <row r="10">
      <c r="A10" s="4" t="inlineStr">
        <is>
          <t>Attributable to non-controlling interests</t>
        </is>
      </c>
      <c r="B10" s="6" t="n">
        <v>-724</v>
      </c>
      <c r="C10" s="6" t="n">
        <v>-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Breakdown in Trade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accounts receivables</t>
        </is>
      </c>
      <c r="B3" s="6" t="n">
        <v>653738</v>
      </c>
      <c r="C3" s="6" t="n">
        <v>818937</v>
      </c>
    </row>
    <row r="4">
      <c r="A4" s="4" t="inlineStr">
        <is>
          <t>(Less) Allowance for credit losses</t>
        </is>
      </c>
      <c r="B4" s="5" t="n">
        <v>-43062</v>
      </c>
      <c r="C4" s="5" t="n">
        <v>-43348</v>
      </c>
    </row>
    <row r="5">
      <c r="A5" s="4" t="inlineStr">
        <is>
          <t>Net book value at end of period</t>
        </is>
      </c>
      <c r="B5" s="6" t="n">
        <v>610676</v>
      </c>
      <c r="C5" s="6" t="n">
        <v>775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nd Non-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6" t="n">
        <v>6098</v>
      </c>
      <c r="C3" s="6" t="n">
        <v>7499</v>
      </c>
    </row>
    <row r="4">
      <c r="A4" s="4" t="inlineStr">
        <is>
          <t>Other debtors</t>
        </is>
      </c>
      <c r="B4" s="5" t="n">
        <v>8210</v>
      </c>
      <c r="C4" s="5" t="n">
        <v>7279</v>
      </c>
    </row>
    <row r="5">
      <c r="A5" s="4" t="inlineStr">
        <is>
          <t>Prepaid expenses</t>
        </is>
      </c>
      <c r="B5" s="5" t="n">
        <v>35167</v>
      </c>
      <c r="C5" s="5" t="n">
        <v>32858</v>
      </c>
    </row>
    <row r="6">
      <c r="A6" s="4" t="inlineStr">
        <is>
          <t>Other current assets</t>
        </is>
      </c>
      <c r="B6" s="5" t="n">
        <v>656</v>
      </c>
      <c r="C6" s="5" t="n">
        <v>655</v>
      </c>
    </row>
    <row r="7">
      <c r="A7" s="4" t="inlineStr">
        <is>
          <t>Net book value at end of period</t>
        </is>
      </c>
      <c r="B7" s="6" t="n">
        <v>50131</v>
      </c>
      <c r="C7" s="6" t="n">
        <v>482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Additional Information (Details) - USD ($) $ in Thousands</t>
        </is>
      </c>
      <c r="B1" s="2" t="inlineStr">
        <is>
          <t>Mar. 31, 2024</t>
        </is>
      </c>
      <c r="C1" s="2" t="inlineStr">
        <is>
          <t>Dec. 31, 2023</t>
        </is>
      </c>
    </row>
    <row r="2">
      <c r="A2" s="3" t="inlineStr">
        <is>
          <t>Other Non-current Assets [Line Items]</t>
        </is>
      </c>
      <c r="B2" s="4" t="inlineStr">
        <is>
          <t xml:space="preserve"> </t>
        </is>
      </c>
      <c r="C2" s="4" t="inlineStr">
        <is>
          <t xml:space="preserve"> </t>
        </is>
      </c>
    </row>
    <row r="3">
      <c r="A3" s="4" t="inlineStr">
        <is>
          <t>Other non-current assets</t>
        </is>
      </c>
      <c r="B3" s="6" t="n">
        <v>60221</v>
      </c>
      <c r="C3" s="6" t="n">
        <v>60742</v>
      </c>
    </row>
    <row r="4">
      <c r="A4" s="4" t="inlineStr">
        <is>
          <t>Iponweb</t>
        </is>
      </c>
      <c r="B4" s="4" t="inlineStr">
        <is>
          <t xml:space="preserve"> </t>
        </is>
      </c>
      <c r="C4" s="4" t="inlineStr">
        <is>
          <t xml:space="preserve"> </t>
        </is>
      </c>
    </row>
    <row r="5">
      <c r="A5" s="3" t="inlineStr">
        <is>
          <t>Other Non-current Assets [Line Items]</t>
        </is>
      </c>
      <c r="B5" s="4" t="inlineStr">
        <is>
          <t xml:space="preserve"> </t>
        </is>
      </c>
      <c r="C5" s="4" t="inlineStr">
        <is>
          <t xml:space="preserve"> </t>
        </is>
      </c>
    </row>
    <row r="6">
      <c r="A6" s="4" t="inlineStr">
        <is>
          <t>Indemnification asset</t>
        </is>
      </c>
      <c r="B6" s="6" t="n">
        <v>4870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Customer prepayments</t>
        </is>
      </c>
      <c r="B3" s="6" t="n">
        <v>9778</v>
      </c>
      <c r="C3" s="6" t="n">
        <v>25914</v>
      </c>
    </row>
    <row r="4">
      <c r="A4" s="4" t="inlineStr">
        <is>
          <t>Rebates</t>
        </is>
      </c>
      <c r="B4" s="5" t="n">
        <v>22647</v>
      </c>
      <c r="C4" s="5" t="n">
        <v>23315</v>
      </c>
    </row>
    <row r="5">
      <c r="A5" s="4" t="inlineStr">
        <is>
          <t>Accounts payable relating to capital expenditures</t>
        </is>
      </c>
      <c r="B5" s="5" t="n">
        <v>2738</v>
      </c>
      <c r="C5" s="5" t="n">
        <v>3346</v>
      </c>
    </row>
    <row r="6">
      <c r="A6" s="4" t="inlineStr">
        <is>
          <t>Other creditors</t>
        </is>
      </c>
      <c r="B6" s="5" t="n">
        <v>3377</v>
      </c>
      <c r="C6" s="5" t="n">
        <v>2319</v>
      </c>
    </row>
    <row r="7">
      <c r="A7" s="4" t="inlineStr">
        <is>
          <t>Deferred revenue</t>
        </is>
      </c>
      <c r="B7" s="5" t="n">
        <v>3230</v>
      </c>
      <c r="C7" s="5" t="n">
        <v>10</v>
      </c>
    </row>
    <row r="8">
      <c r="A8" s="4" t="inlineStr">
        <is>
          <t>Earn out liability – current</t>
        </is>
      </c>
      <c r="B8" s="5" t="n">
        <v>54640</v>
      </c>
      <c r="C8" s="5" t="n">
        <v>49648</v>
      </c>
    </row>
    <row r="9">
      <c r="A9" s="4" t="inlineStr">
        <is>
          <t>Total current liabilities</t>
        </is>
      </c>
      <c r="B9" s="6" t="n">
        <v>96410</v>
      </c>
      <c r="C9" s="6" t="n">
        <v>104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Non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Uncertain tax positions</t>
        </is>
      </c>
      <c r="B3" s="6" t="n">
        <v>17014</v>
      </c>
      <c r="C3" s="6" t="n">
        <v>16785</v>
      </c>
    </row>
    <row r="4">
      <c r="A4" s="4" t="inlineStr">
        <is>
          <t>Other non-current liabilities</t>
        </is>
      </c>
      <c r="B4" s="5" t="n">
        <v>1374</v>
      </c>
      <c r="C4" s="5" t="n">
        <v>2297</v>
      </c>
    </row>
    <row r="5">
      <c r="A5" s="4" t="inlineStr">
        <is>
          <t>Other non-current liabilities</t>
        </is>
      </c>
      <c r="B5" s="6" t="n">
        <v>18388</v>
      </c>
      <c r="C5" s="6" t="n">
        <v>19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Additional information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Uncertain tax positions</t>
        </is>
      </c>
      <c r="B3" s="6" t="n">
        <v>17014</v>
      </c>
      <c r="C3" s="6" t="n">
        <v>167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ase expense</t>
        </is>
      </c>
      <c r="B4" s="6" t="n">
        <v>9862</v>
      </c>
      <c r="C4" s="6" t="n">
        <v>9280</v>
      </c>
    </row>
    <row r="5">
      <c r="A5" s="4" t="inlineStr">
        <is>
          <t>Short term lease expense</t>
        </is>
      </c>
      <c r="B5" s="5" t="n">
        <v>313</v>
      </c>
      <c r="C5" s="5" t="n">
        <v>151</v>
      </c>
    </row>
    <row r="6">
      <c r="A6" s="4" t="inlineStr">
        <is>
          <t>Variable lease expense</t>
        </is>
      </c>
      <c r="B6" s="5" t="n">
        <v>359</v>
      </c>
      <c r="C6" s="5" t="n">
        <v>93</v>
      </c>
    </row>
    <row r="7">
      <c r="A7" s="4" t="inlineStr">
        <is>
          <t>Sublease income</t>
        </is>
      </c>
      <c r="B7" s="5" t="n">
        <v>-422</v>
      </c>
      <c r="C7" s="5" t="n">
        <v>-229</v>
      </c>
    </row>
    <row r="8">
      <c r="A8" s="4" t="inlineStr">
        <is>
          <t>Total operating lease expense</t>
        </is>
      </c>
      <c r="B8" s="5" t="n">
        <v>10112</v>
      </c>
      <c r="C8" s="5" t="n">
        <v>9295</v>
      </c>
    </row>
    <row r="9">
      <c r="A9" s="4" t="inlineStr">
        <is>
          <t>Offic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pense</t>
        </is>
      </c>
      <c r="B11" s="5" t="n">
        <v>3617</v>
      </c>
      <c r="C11" s="5" t="n">
        <v>3704</v>
      </c>
    </row>
    <row r="12">
      <c r="A12" s="4" t="inlineStr">
        <is>
          <t>Short term lease expense</t>
        </is>
      </c>
      <c r="B12" s="5" t="n">
        <v>313</v>
      </c>
      <c r="C12" s="5" t="n">
        <v>142</v>
      </c>
    </row>
    <row r="13">
      <c r="A13" s="4" t="inlineStr">
        <is>
          <t>Variable lease expense</t>
        </is>
      </c>
      <c r="B13" s="5" t="n">
        <v>331</v>
      </c>
      <c r="C13" s="5" t="n">
        <v>89</v>
      </c>
    </row>
    <row r="14">
      <c r="A14" s="4" t="inlineStr">
        <is>
          <t>Sublease income</t>
        </is>
      </c>
      <c r="B14" s="5" t="n">
        <v>-422</v>
      </c>
      <c r="C14" s="5" t="n">
        <v>-229</v>
      </c>
    </row>
    <row r="15">
      <c r="A15" s="4" t="inlineStr">
        <is>
          <t>Total operating lease expense</t>
        </is>
      </c>
      <c r="B15" s="5" t="n">
        <v>3839</v>
      </c>
      <c r="C15" s="5" t="n">
        <v>3706</v>
      </c>
    </row>
    <row r="16">
      <c r="A16" s="4" t="inlineStr">
        <is>
          <t>Data Center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expense</t>
        </is>
      </c>
      <c r="B18" s="5" t="n">
        <v>6245</v>
      </c>
      <c r="C18" s="5" t="n">
        <v>5576</v>
      </c>
    </row>
    <row r="19">
      <c r="A19" s="4" t="inlineStr">
        <is>
          <t>Short term lease expense</t>
        </is>
      </c>
      <c r="B19" s="5" t="n">
        <v>0</v>
      </c>
      <c r="C19" s="5" t="n">
        <v>9</v>
      </c>
    </row>
    <row r="20">
      <c r="A20" s="4" t="inlineStr">
        <is>
          <t>Variable lease expense</t>
        </is>
      </c>
      <c r="B20" s="5" t="n">
        <v>28</v>
      </c>
      <c r="C20" s="5" t="n">
        <v>4</v>
      </c>
    </row>
    <row r="21">
      <c r="A21" s="4" t="inlineStr">
        <is>
          <t>Sublease income</t>
        </is>
      </c>
      <c r="B21" s="5" t="n">
        <v>0</v>
      </c>
      <c r="C21" s="5" t="n">
        <v>0</v>
      </c>
    </row>
    <row r="22">
      <c r="A22" s="4" t="inlineStr">
        <is>
          <t>Total operating lease expense</t>
        </is>
      </c>
      <c r="B22" s="6" t="n">
        <v>6273</v>
      </c>
      <c r="C22" s="6" t="n">
        <v>55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6" customWidth="1" min="3" max="3"/>
  </cols>
  <sheetData>
    <row r="1">
      <c r="A1" s="1" t="inlineStr">
        <is>
          <t>Employee Benefits - Schedule of Accumulated and Projected Benefit Obligations (Details) - USD ($) $ in Thousands</t>
        </is>
      </c>
      <c r="B1" s="2" t="inlineStr">
        <is>
          <t>3 Months Ended</t>
        </is>
      </c>
      <c r="C1" s="2" t="inlineStr">
        <is>
          <t>12 Months Ended</t>
        </is>
      </c>
    </row>
    <row r="2">
      <c r="B2" s="2" t="inlineStr">
        <is>
          <t>Mar. 31, 2024</t>
        </is>
      </c>
      <c r="C2" s="2" t="inlineStr">
        <is>
          <t>Dec. 31, 2023</t>
        </is>
      </c>
    </row>
    <row r="3">
      <c r="A3" s="3" t="inlineStr">
        <is>
          <t>Defined Benefit Plan, Change in Benefit Obligation [Roll Forward]</t>
        </is>
      </c>
      <c r="B3" s="4" t="inlineStr">
        <is>
          <t xml:space="preserve"> </t>
        </is>
      </c>
      <c r="C3" s="4" t="inlineStr">
        <is>
          <t xml:space="preserve"> </t>
        </is>
      </c>
    </row>
    <row r="4">
      <c r="A4" s="4" t="inlineStr">
        <is>
          <t>Projected benefit obligation present value at beginning of period</t>
        </is>
      </c>
      <c r="B4" s="6" t="n">
        <v>4123</v>
      </c>
      <c r="C4" s="6" t="n">
        <v>3708</v>
      </c>
    </row>
    <row r="5">
      <c r="A5" s="4" t="inlineStr">
        <is>
          <t>Service cost</t>
        </is>
      </c>
      <c r="B5" s="5" t="n">
        <v>172</v>
      </c>
      <c r="C5" s="5" t="n">
        <v>707</v>
      </c>
    </row>
    <row r="6">
      <c r="A6" s="4" t="inlineStr">
        <is>
          <t>Interest cost</t>
        </is>
      </c>
      <c r="B6" s="5" t="n">
        <v>40</v>
      </c>
      <c r="C6" s="5" t="n">
        <v>161</v>
      </c>
    </row>
    <row r="7">
      <c r="A7" s="4" t="inlineStr">
        <is>
          <t>Curtailment</t>
        </is>
      </c>
      <c r="B7" s="4" t="inlineStr">
        <is>
          <t xml:space="preserve"> </t>
        </is>
      </c>
      <c r="C7" s="5" t="n">
        <v>-306</v>
      </c>
    </row>
    <row r="8">
      <c r="A8" s="4" t="inlineStr">
        <is>
          <t>Actuarial losses (gains)</t>
        </is>
      </c>
      <c r="B8" s="5" t="n">
        <v>94</v>
      </c>
      <c r="C8" s="5" t="n">
        <v>-290</v>
      </c>
    </row>
    <row r="9">
      <c r="A9" s="4" t="inlineStr">
        <is>
          <t>Currency translation adjustment</t>
        </is>
      </c>
      <c r="B9" s="5" t="n">
        <v>-72</v>
      </c>
      <c r="C9" s="5" t="n">
        <v>143</v>
      </c>
    </row>
    <row r="10">
      <c r="A10" s="4" t="inlineStr">
        <is>
          <t>Projected benefit obligation present value at end of period</t>
        </is>
      </c>
      <c r="B10" s="6" t="n">
        <v>4357</v>
      </c>
      <c r="C10" s="6" t="n">
        <v>4123</v>
      </c>
    </row>
    <row r="11">
      <c r="A11" s="4" t="inlineStr">
        <is>
          <t>Interest cost, location not disclosed</t>
        </is>
      </c>
      <c r="B11" s="4" t="inlineStr">
        <is>
          <t>Interest cost</t>
        </is>
      </c>
      <c r="C11" s="4" t="inlineStr">
        <is>
          <t xml:space="preserve"> </t>
        </is>
      </c>
    </row>
    <row r="12">
      <c r="A12" s="4" t="inlineStr">
        <is>
          <t>Curtailment, location not disclosed</t>
        </is>
      </c>
      <c r="B12" s="4" t="inlineStr">
        <is>
          <t>Operating Expenses</t>
        </is>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3 Months Ended</t>
        </is>
      </c>
      <c r="C1" s="2" t="inlineStr">
        <is>
          <t>12 Months Ended</t>
        </is>
      </c>
    </row>
    <row r="2">
      <c r="B2" s="2" t="inlineStr">
        <is>
          <t>Mar. 31, 2024</t>
        </is>
      </c>
      <c r="C2" s="2" t="inlineStr">
        <is>
          <t>Dec. 31, 2023</t>
        </is>
      </c>
    </row>
    <row r="3">
      <c r="A3" s="3" t="inlineStr">
        <is>
          <t>Retirement Benefits [Abstract]</t>
        </is>
      </c>
      <c r="B3" s="4" t="inlineStr">
        <is>
          <t xml:space="preserve"> </t>
        </is>
      </c>
      <c r="C3" s="4" t="inlineStr">
        <is>
          <t xml:space="preserve"> </t>
        </is>
      </c>
    </row>
    <row r="4">
      <c r="A4" s="4" t="inlineStr">
        <is>
          <t>Discount rate (Corp AA)</t>
        </is>
      </c>
      <c r="B4" s="10" t="n">
        <v>0.038</v>
      </c>
      <c r="C4" s="10" t="n">
        <v>0.039</v>
      </c>
    </row>
    <row r="5">
      <c r="A5" s="4" t="inlineStr">
        <is>
          <t>Expected rate of salary increase</t>
        </is>
      </c>
      <c r="B5" s="11" t="n">
        <v>0.07000000000000001</v>
      </c>
      <c r="C5" s="11" t="n">
        <v>0.07000000000000001</v>
      </c>
    </row>
    <row r="6">
      <c r="A6" s="4" t="inlineStr">
        <is>
          <t>Expected rate of social charges</t>
        </is>
      </c>
      <c r="B6" s="11" t="n">
        <v>0.48</v>
      </c>
      <c r="C6" s="11" t="n">
        <v>0.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Defined Contribution Plans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s plans included in personnel expenses</t>
        </is>
      </c>
      <c r="B4" s="6" t="n">
        <v>-4226</v>
      </c>
      <c r="C4" s="6" t="n">
        <v>-40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2</t>
        </is>
      </c>
      <c r="C2" s="4" t="inlineStr">
        <is>
          <t xml:space="preserve"> </t>
        </is>
      </c>
      <c r="D2" s="4" t="inlineStr">
        <is>
          <t xml:space="preserve"> </t>
        </is>
      </c>
      <c r="E2" s="5" t="n">
        <v>63248728</v>
      </c>
      <c r="F2" s="5" t="n">
        <v>5985104</v>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1081106</v>
      </c>
      <c r="D3" s="6" t="n">
        <v>1048041</v>
      </c>
      <c r="E3" s="6" t="n">
        <v>2079</v>
      </c>
      <c r="F3" s="6" t="n">
        <v>-174293</v>
      </c>
      <c r="G3" s="6" t="n">
        <v>734492</v>
      </c>
      <c r="H3" s="6" t="n">
        <v>-91890</v>
      </c>
      <c r="I3" s="6" t="n">
        <v>577653</v>
      </c>
      <c r="J3" s="6" t="n">
        <v>3306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12071</v>
      </c>
      <c r="D5" s="5" t="n">
        <v>-11809</v>
      </c>
      <c r="E5" s="4" t="inlineStr">
        <is>
          <t xml:space="preserve"> </t>
        </is>
      </c>
      <c r="F5" s="4" t="inlineStr">
        <is>
          <t xml:space="preserve"> </t>
        </is>
      </c>
      <c r="G5" s="4" t="inlineStr">
        <is>
          <t xml:space="preserve"> </t>
        </is>
      </c>
      <c r="H5" s="4" t="inlineStr">
        <is>
          <t xml:space="preserve"> </t>
        </is>
      </c>
      <c r="I5" s="5" t="n">
        <v>-11809</v>
      </c>
      <c r="J5" s="5" t="n">
        <v>-262</v>
      </c>
    </row>
    <row r="6">
      <c r="A6" s="4" t="inlineStr">
        <is>
          <t>Other comprehensive income (loss)</t>
        </is>
      </c>
      <c r="C6" s="5" t="n">
        <v>6179</v>
      </c>
      <c r="D6" s="5" t="n">
        <v>6475</v>
      </c>
      <c r="E6" s="4" t="inlineStr">
        <is>
          <t xml:space="preserve"> </t>
        </is>
      </c>
      <c r="F6" s="4" t="inlineStr">
        <is>
          <t xml:space="preserve"> </t>
        </is>
      </c>
      <c r="G6" s="4" t="inlineStr">
        <is>
          <t xml:space="preserve"> </t>
        </is>
      </c>
      <c r="H6" s="5" t="n">
        <v>6475</v>
      </c>
      <c r="I6" s="4" t="inlineStr">
        <is>
          <t xml:space="preserve"> </t>
        </is>
      </c>
      <c r="J6" s="5" t="n">
        <v>-296</v>
      </c>
    </row>
    <row r="7">
      <c r="A7" s="4" t="inlineStr">
        <is>
          <t>Issuance of ordinary shares (in shares)</t>
        </is>
      </c>
      <c r="C7" s="4" t="inlineStr">
        <is>
          <t xml:space="preserve"> </t>
        </is>
      </c>
      <c r="D7" s="4" t="inlineStr">
        <is>
          <t xml:space="preserve"> </t>
        </is>
      </c>
      <c r="E7" s="5" t="n">
        <v>6796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t>
        </is>
      </c>
      <c r="C8" s="5" t="n">
        <v>1297</v>
      </c>
      <c r="D8" s="5" t="n">
        <v>1297</v>
      </c>
      <c r="E8" s="6" t="n">
        <v>2</v>
      </c>
      <c r="F8" s="4" t="inlineStr">
        <is>
          <t xml:space="preserve"> </t>
        </is>
      </c>
      <c r="G8" s="5" t="n">
        <v>1295</v>
      </c>
      <c r="H8" s="4" t="inlineStr">
        <is>
          <t xml:space="preserve"> </t>
        </is>
      </c>
      <c r="I8" s="4" t="inlineStr">
        <is>
          <t xml:space="preserve"> </t>
        </is>
      </c>
      <c r="J8" s="4" t="inlineStr">
        <is>
          <t xml:space="preserve"> </t>
        </is>
      </c>
    </row>
    <row r="9">
      <c r="A9" s="4" t="inlineStr">
        <is>
          <t>Change in treasury stocks (in shares)</t>
        </is>
      </c>
      <c r="B9" s="4" t="inlineStr">
        <is>
          <t>[1]</t>
        </is>
      </c>
      <c r="C9" s="4" t="inlineStr">
        <is>
          <t xml:space="preserve"> </t>
        </is>
      </c>
      <c r="D9" s="4" t="inlineStr">
        <is>
          <t xml:space="preserve"> </t>
        </is>
      </c>
      <c r="E9" s="4" t="inlineStr">
        <is>
          <t xml:space="preserve"> </t>
        </is>
      </c>
      <c r="F9" s="5" t="n">
        <v>-1338049</v>
      </c>
      <c r="G9" s="4" t="inlineStr">
        <is>
          <t xml:space="preserve"> </t>
        </is>
      </c>
      <c r="H9" s="4" t="inlineStr">
        <is>
          <t xml:space="preserve"> </t>
        </is>
      </c>
      <c r="I9" s="4" t="inlineStr">
        <is>
          <t xml:space="preserve"> </t>
        </is>
      </c>
      <c r="J9" s="4" t="inlineStr">
        <is>
          <t xml:space="preserve"> </t>
        </is>
      </c>
    </row>
    <row r="10">
      <c r="A10" s="4" t="inlineStr">
        <is>
          <t>Change in treasury stocks</t>
        </is>
      </c>
      <c r="B10" s="4" t="inlineStr">
        <is>
          <t>[1]</t>
        </is>
      </c>
      <c r="C10" s="5" t="n">
        <v>-51029</v>
      </c>
      <c r="D10" s="5" t="n">
        <v>-51029</v>
      </c>
      <c r="E10" s="4" t="inlineStr">
        <is>
          <t xml:space="preserve"> </t>
        </is>
      </c>
      <c r="F10" s="6" t="n">
        <v>-37107</v>
      </c>
      <c r="G10" s="4" t="inlineStr">
        <is>
          <t xml:space="preserve"> </t>
        </is>
      </c>
      <c r="H10" s="4" t="inlineStr">
        <is>
          <t xml:space="preserve"> </t>
        </is>
      </c>
      <c r="I10" s="5" t="n">
        <v>-13922</v>
      </c>
      <c r="J10" s="4" t="inlineStr">
        <is>
          <t xml:space="preserve"> </t>
        </is>
      </c>
    </row>
    <row r="11">
      <c r="A11" s="4" t="inlineStr">
        <is>
          <t>Share-Based Compensation</t>
        </is>
      </c>
      <c r="C11" s="5" t="n">
        <v>24707</v>
      </c>
      <c r="D11" s="5" t="n">
        <v>24610</v>
      </c>
      <c r="E11" s="4" t="inlineStr">
        <is>
          <t xml:space="preserve"> </t>
        </is>
      </c>
      <c r="F11" s="4" t="inlineStr">
        <is>
          <t xml:space="preserve"> </t>
        </is>
      </c>
      <c r="G11" s="5" t="n">
        <v>24610</v>
      </c>
      <c r="H11" s="4" t="inlineStr">
        <is>
          <t xml:space="preserve"> </t>
        </is>
      </c>
      <c r="I11" s="4" t="inlineStr">
        <is>
          <t xml:space="preserve"> </t>
        </is>
      </c>
      <c r="J11" s="5" t="n">
        <v>97</v>
      </c>
    </row>
    <row r="12">
      <c r="A12" s="4" t="inlineStr">
        <is>
          <t>Other changes in equity</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Mar. 31, 2023</t>
        </is>
      </c>
      <c r="C13" s="4" t="inlineStr">
        <is>
          <t xml:space="preserve"> </t>
        </is>
      </c>
      <c r="D13" s="4" t="inlineStr">
        <is>
          <t xml:space="preserve"> </t>
        </is>
      </c>
      <c r="E13" s="5" t="n">
        <v>63316696</v>
      </c>
      <c r="F13" s="5" t="n">
        <v>7323153</v>
      </c>
      <c r="G13" s="4" t="inlineStr">
        <is>
          <t xml:space="preserve"> </t>
        </is>
      </c>
      <c r="H13" s="4" t="inlineStr">
        <is>
          <t xml:space="preserve"> </t>
        </is>
      </c>
      <c r="I13" s="4" t="inlineStr">
        <is>
          <t xml:space="preserve"> </t>
        </is>
      </c>
      <c r="J13" s="4" t="inlineStr">
        <is>
          <t xml:space="preserve"> </t>
        </is>
      </c>
    </row>
    <row r="14">
      <c r="A14" s="4" t="inlineStr">
        <is>
          <t>Ending balance at Mar. 31, 2023</t>
        </is>
      </c>
      <c r="C14" s="5" t="n">
        <v>1050189</v>
      </c>
      <c r="D14" s="5" t="n">
        <v>1017585</v>
      </c>
      <c r="E14" s="6" t="n">
        <v>2081</v>
      </c>
      <c r="F14" s="6" t="n">
        <v>-211400</v>
      </c>
      <c r="G14" s="5" t="n">
        <v>760397</v>
      </c>
      <c r="H14" s="5" t="n">
        <v>-85415</v>
      </c>
      <c r="I14" s="5" t="n">
        <v>551922</v>
      </c>
      <c r="J14" s="5" t="n">
        <v>32604</v>
      </c>
    </row>
    <row r="15">
      <c r="A15" s="4" t="inlineStr">
        <is>
          <t>Beginning balance (in shares) at Dec. 31, 2023</t>
        </is>
      </c>
      <c r="C15" s="4" t="inlineStr">
        <is>
          <t xml:space="preserve"> </t>
        </is>
      </c>
      <c r="D15" s="4" t="inlineStr">
        <is>
          <t xml:space="preserve"> </t>
        </is>
      </c>
      <c r="E15" s="5" t="n">
        <v>61165663</v>
      </c>
      <c r="F15" s="5" t="n">
        <v>5400572</v>
      </c>
      <c r="G15" s="4" t="inlineStr">
        <is>
          <t xml:space="preserve"> </t>
        </is>
      </c>
      <c r="H15" s="4" t="inlineStr">
        <is>
          <t xml:space="preserve"> </t>
        </is>
      </c>
      <c r="I15" s="4" t="inlineStr">
        <is>
          <t xml:space="preserve"> </t>
        </is>
      </c>
      <c r="J15" s="4" t="inlineStr">
        <is>
          <t xml:space="preserve"> </t>
        </is>
      </c>
    </row>
    <row r="16">
      <c r="A16" s="4" t="inlineStr">
        <is>
          <t>Beginning balance at Dec. 31, 2023</t>
        </is>
      </c>
      <c r="C16" s="5" t="n">
        <v>1111391</v>
      </c>
      <c r="D16" s="5" t="n">
        <v>1079605</v>
      </c>
      <c r="E16" s="6" t="n">
        <v>2023</v>
      </c>
      <c r="F16" s="6" t="n">
        <v>-161788</v>
      </c>
      <c r="G16" s="5" t="n">
        <v>769240</v>
      </c>
      <c r="H16" s="5" t="n">
        <v>-85326</v>
      </c>
      <c r="I16" s="5" t="n">
        <v>555456</v>
      </c>
      <c r="J16" s="5" t="n">
        <v>31786</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C18" s="5" t="n">
        <v>8566</v>
      </c>
      <c r="D18" s="5" t="n">
        <v>7244</v>
      </c>
      <c r="E18" s="4" t="inlineStr">
        <is>
          <t xml:space="preserve"> </t>
        </is>
      </c>
      <c r="F18" s="4" t="inlineStr">
        <is>
          <t xml:space="preserve"> </t>
        </is>
      </c>
      <c r="G18" s="4" t="inlineStr">
        <is>
          <t xml:space="preserve"> </t>
        </is>
      </c>
      <c r="H18" s="4" t="inlineStr">
        <is>
          <t xml:space="preserve"> </t>
        </is>
      </c>
      <c r="I18" s="5" t="n">
        <v>7244</v>
      </c>
      <c r="J18" s="5" t="n">
        <v>1322</v>
      </c>
    </row>
    <row r="19">
      <c r="A19" s="4" t="inlineStr">
        <is>
          <t>Other comprehensive income (loss)</t>
        </is>
      </c>
      <c r="C19" s="5" t="n">
        <v>-13483</v>
      </c>
      <c r="D19" s="5" t="n">
        <v>-11437</v>
      </c>
      <c r="E19" s="4" t="inlineStr">
        <is>
          <t xml:space="preserve"> </t>
        </is>
      </c>
      <c r="F19" s="4" t="inlineStr">
        <is>
          <t xml:space="preserve"> </t>
        </is>
      </c>
      <c r="G19" s="4" t="inlineStr">
        <is>
          <t xml:space="preserve"> </t>
        </is>
      </c>
      <c r="H19" s="5" t="n">
        <v>-11437</v>
      </c>
      <c r="I19" s="4" t="inlineStr">
        <is>
          <t xml:space="preserve"> </t>
        </is>
      </c>
      <c r="J19" s="5" t="n">
        <v>-2046</v>
      </c>
    </row>
    <row r="20">
      <c r="A20" s="4" t="inlineStr">
        <is>
          <t>Issuance of ordinary shares (in shares)</t>
        </is>
      </c>
      <c r="C20" s="4" t="inlineStr">
        <is>
          <t xml:space="preserve"> </t>
        </is>
      </c>
      <c r="D20" s="4" t="inlineStr">
        <is>
          <t xml:space="preserve"> </t>
        </is>
      </c>
      <c r="E20" s="5" t="n">
        <v>1533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t>
        </is>
      </c>
      <c r="C21" s="5" t="n">
        <v>395</v>
      </c>
      <c r="D21" s="5" t="n">
        <v>395</v>
      </c>
      <c r="E21" s="6" t="n">
        <v>1</v>
      </c>
      <c r="F21" s="4" t="inlineStr">
        <is>
          <t xml:space="preserve"> </t>
        </is>
      </c>
      <c r="G21" s="5" t="n">
        <v>394</v>
      </c>
      <c r="H21" s="4" t="inlineStr">
        <is>
          <t xml:space="preserve"> </t>
        </is>
      </c>
      <c r="I21" s="4" t="inlineStr">
        <is>
          <t xml:space="preserve"> </t>
        </is>
      </c>
      <c r="J21" s="4" t="inlineStr">
        <is>
          <t xml:space="preserve"> </t>
        </is>
      </c>
    </row>
    <row r="22">
      <c r="A22" s="4" t="inlineStr">
        <is>
          <t>Change in treasury stocks (in shares)</t>
        </is>
      </c>
      <c r="C22" s="4" t="inlineStr">
        <is>
          <t xml:space="preserve"> </t>
        </is>
      </c>
      <c r="D22" s="4" t="inlineStr">
        <is>
          <t xml:space="preserve"> </t>
        </is>
      </c>
      <c r="E22" s="4" t="inlineStr">
        <is>
          <t xml:space="preserve"> </t>
        </is>
      </c>
      <c r="F22" s="5" t="n">
        <v>-1216547</v>
      </c>
      <c r="G22" s="4" t="inlineStr">
        <is>
          <t xml:space="preserve"> </t>
        </is>
      </c>
      <c r="H22" s="4" t="inlineStr">
        <is>
          <t xml:space="preserve"> </t>
        </is>
      </c>
      <c r="I22" s="4" t="inlineStr">
        <is>
          <t xml:space="preserve"> </t>
        </is>
      </c>
      <c r="J22" s="4" t="inlineStr">
        <is>
          <t xml:space="preserve"> </t>
        </is>
      </c>
    </row>
    <row r="23">
      <c r="A23" s="4" t="inlineStr">
        <is>
          <t>Change in treasury stocks</t>
        </is>
      </c>
      <c r="B23" s="4" t="inlineStr">
        <is>
          <t>[2]</t>
        </is>
      </c>
      <c r="C23" s="5" t="n">
        <v>-62143</v>
      </c>
      <c r="D23" s="5" t="n">
        <v>-62143</v>
      </c>
      <c r="E23" s="4" t="inlineStr">
        <is>
          <t xml:space="preserve"> </t>
        </is>
      </c>
      <c r="F23" s="6" t="n">
        <v>-42575</v>
      </c>
      <c r="G23" s="4" t="inlineStr">
        <is>
          <t xml:space="preserve"> </t>
        </is>
      </c>
      <c r="H23" s="4" t="inlineStr">
        <is>
          <t xml:space="preserve"> </t>
        </is>
      </c>
      <c r="I23" s="5" t="n">
        <v>-19568</v>
      </c>
      <c r="J23" s="4" t="inlineStr">
        <is>
          <t xml:space="preserve"> </t>
        </is>
      </c>
    </row>
    <row r="24">
      <c r="A24" s="4" t="inlineStr">
        <is>
          <t>Share-Based Compensation</t>
        </is>
      </c>
      <c r="C24" s="5" t="n">
        <v>27913</v>
      </c>
      <c r="D24" s="5" t="n">
        <v>27858</v>
      </c>
      <c r="E24" s="4" t="inlineStr">
        <is>
          <t xml:space="preserve"> </t>
        </is>
      </c>
      <c r="F24" s="4" t="inlineStr">
        <is>
          <t xml:space="preserve"> </t>
        </is>
      </c>
      <c r="G24" s="5" t="n">
        <v>27858</v>
      </c>
      <c r="H24" s="4" t="inlineStr">
        <is>
          <t xml:space="preserve"> </t>
        </is>
      </c>
      <c r="I24" s="4" t="inlineStr">
        <is>
          <t xml:space="preserve"> </t>
        </is>
      </c>
      <c r="J24" s="5" t="n">
        <v>55</v>
      </c>
    </row>
    <row r="25">
      <c r="A25" s="4" t="inlineStr">
        <is>
          <t>Other changes in equity</t>
        </is>
      </c>
      <c r="C25" s="5" t="n">
        <v>-40</v>
      </c>
      <c r="D25" s="5" t="n">
        <v>-40</v>
      </c>
      <c r="E25" s="4" t="inlineStr">
        <is>
          <t xml:space="preserve"> </t>
        </is>
      </c>
      <c r="F25" s="4" t="inlineStr">
        <is>
          <t xml:space="preserve"> </t>
        </is>
      </c>
      <c r="G25" s="4" t="inlineStr">
        <is>
          <t xml:space="preserve"> </t>
        </is>
      </c>
      <c r="H25" s="4" t="inlineStr">
        <is>
          <t xml:space="preserve"> </t>
        </is>
      </c>
      <c r="I25" s="5" t="n">
        <v>-40</v>
      </c>
      <c r="J25" s="4" t="inlineStr">
        <is>
          <t xml:space="preserve"> </t>
        </is>
      </c>
    </row>
    <row r="26">
      <c r="A26" s="4" t="inlineStr">
        <is>
          <t>Ending balance (in shares) at Mar. 31, 2024</t>
        </is>
      </c>
      <c r="C26" s="4" t="inlineStr">
        <is>
          <t xml:space="preserve"> </t>
        </is>
      </c>
      <c r="D26" s="4" t="inlineStr">
        <is>
          <t xml:space="preserve"> </t>
        </is>
      </c>
      <c r="E26" s="5" t="n">
        <v>61181001</v>
      </c>
      <c r="F26" s="5" t="n">
        <v>6617119</v>
      </c>
      <c r="G26" s="4" t="inlineStr">
        <is>
          <t xml:space="preserve"> </t>
        </is>
      </c>
      <c r="H26" s="4" t="inlineStr">
        <is>
          <t xml:space="preserve"> </t>
        </is>
      </c>
      <c r="I26" s="4" t="inlineStr">
        <is>
          <t xml:space="preserve"> </t>
        </is>
      </c>
      <c r="J26" s="4" t="inlineStr">
        <is>
          <t xml:space="preserve"> </t>
        </is>
      </c>
    </row>
    <row r="27">
      <c r="A27" s="4" t="inlineStr">
        <is>
          <t>Ending balance at Mar. 31, 2024</t>
        </is>
      </c>
      <c r="C27" s="6" t="n">
        <v>1072599</v>
      </c>
      <c r="D27" s="6" t="n">
        <v>1041482</v>
      </c>
      <c r="E27" s="6" t="n">
        <v>2024</v>
      </c>
      <c r="F27" s="6" t="n">
        <v>-204363</v>
      </c>
      <c r="G27" s="6" t="n">
        <v>797492</v>
      </c>
      <c r="H27" s="6" t="n">
        <v>-96763</v>
      </c>
      <c r="I27" s="6" t="n">
        <v>543092</v>
      </c>
      <c r="J27" s="6" t="n">
        <v>31117</v>
      </c>
    </row>
    <row r="28"/>
    <row r="29">
      <c r="A29" s="4" t="inlineStr">
        <is>
          <t>[1]On February 5, 2022, Criteo's board of directors authorized an extension of the share repurchase program to up to $480.0 million of the Company's outstanding American Depositary Shares. The change in treasury stocks is comprised of 1,731,634 shares repurchased at an average price of $29.9 offset by 393,585 treasury shares used for RSUs vesting and by 1,006,482 treasury shares used for LUSs vesting. On February 1, 2024, Criteo's board of directors authorized an extension of the share repurchase program to up to $630.0 million of the Company's outstanding American Depositary Shares. The change in treasury stocks is comprised of 1,996,797 shares repurchased at an average price of $29.7 offset by 405,250 treasury shares used for RSUs vesting and by 375,000 treasury shares used for LUSs vesting.</t>
        </is>
      </c>
    </row>
  </sheetData>
  <mergeCells count="3">
    <mergeCell ref="A1:B1"/>
    <mergeCell ref="A28:I28"/>
    <mergeCell ref="A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450055</v>
      </c>
      <c r="C4" s="6" t="n">
        <v>445016</v>
      </c>
    </row>
    <row r="5">
      <c r="A5" s="4" t="inlineStr">
        <is>
          <t>Retail Med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0872</v>
      </c>
      <c r="C7" s="5" t="n">
        <v>38021</v>
      </c>
    </row>
    <row r="8">
      <c r="A8" s="4" t="inlineStr">
        <is>
          <t>Performance Med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99183</v>
      </c>
      <c r="C10" s="6" t="n">
        <v>4069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quity Awards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equity awards compensation expense</t>
        </is>
      </c>
      <c r="B4" s="6" t="n">
        <v>-27292</v>
      </c>
      <c r="C4" s="6" t="n">
        <v>-25168</v>
      </c>
    </row>
    <row r="5">
      <c r="A5" s="4" t="inlineStr">
        <is>
          <t>Tax benefit from equity awards compensation expense</t>
        </is>
      </c>
      <c r="B5" s="5" t="n">
        <v>2428</v>
      </c>
      <c r="C5" s="5" t="n">
        <v>1700</v>
      </c>
    </row>
    <row r="6">
      <c r="A6" s="4" t="inlineStr">
        <is>
          <t>Total equity awards compensation expense, net of tax effect</t>
        </is>
      </c>
      <c r="B6" s="5" t="n">
        <v>-24864</v>
      </c>
      <c r="C6" s="5" t="n">
        <v>-23468</v>
      </c>
    </row>
    <row r="7">
      <c r="A7" s="4" t="inlineStr">
        <is>
          <t>Share optio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equity awards compensation expense</t>
        </is>
      </c>
      <c r="B9" s="5" t="n">
        <v>0</v>
      </c>
      <c r="C9" s="5" t="n">
        <v>-38</v>
      </c>
    </row>
    <row r="10">
      <c r="A10" s="4" t="inlineStr">
        <is>
          <t>Lock-up share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equity awards compensation expense</t>
        </is>
      </c>
      <c r="B12" s="5" t="n">
        <v>-9613</v>
      </c>
      <c r="C12" s="5" t="n">
        <v>-10591</v>
      </c>
    </row>
    <row r="13">
      <c r="A13" s="4" t="inlineStr">
        <is>
          <t>Restricted stock units / Performance stock unit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equity awards compensation expense</t>
        </is>
      </c>
      <c r="B15" s="5" t="n">
        <v>-17179</v>
      </c>
      <c r="C15" s="5" t="n">
        <v>-14079</v>
      </c>
    </row>
    <row r="16">
      <c r="A16" s="4" t="inlineStr">
        <is>
          <t>Non-employee warrant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equity awards compensation expense</t>
        </is>
      </c>
      <c r="B18" s="5" t="n">
        <v>-500</v>
      </c>
      <c r="C18" s="5" t="n">
        <v>-460</v>
      </c>
    </row>
    <row r="19">
      <c r="A19" s="4" t="inlineStr">
        <is>
          <t>Research and Development</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Total equity awards compensation expense</t>
        </is>
      </c>
      <c r="B21" s="5" t="n">
        <v>-14595</v>
      </c>
      <c r="C21" s="5" t="n">
        <v>-16172</v>
      </c>
    </row>
    <row r="22">
      <c r="A22" s="4" t="inlineStr">
        <is>
          <t>Sales and Operations</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Total equity awards compensation expense</t>
        </is>
      </c>
      <c r="B24" s="5" t="n">
        <v>-5727</v>
      </c>
      <c r="C24" s="5" t="n">
        <v>-4045</v>
      </c>
    </row>
    <row r="25">
      <c r="A25" s="4" t="inlineStr">
        <is>
          <t>General and Administrative</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Total equity awards compensation expense</t>
        </is>
      </c>
      <c r="B27" s="6" t="n">
        <v>-6970</v>
      </c>
      <c r="C27" s="6" t="n">
        <v>-49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5" customWidth="1" min="3" max="3"/>
    <col width="29" customWidth="1" min="4" max="4"/>
    <col width="40" customWidth="1" min="5" max="5"/>
    <col width="22" customWidth="1" min="6" max="6"/>
  </cols>
  <sheetData>
    <row r="1">
      <c r="A1" s="1" t="inlineStr">
        <is>
          <t>Share-Based Compensation - Narrative (Details) € / shares in Units, $ in Thousands, € in Millions</t>
        </is>
      </c>
      <c r="D1" s="2" t="inlineStr">
        <is>
          <t>3 Months Ended</t>
        </is>
      </c>
    </row>
    <row r="2">
      <c r="B2" s="2" t="inlineStr">
        <is>
          <t>Mar. 01, 2024</t>
        </is>
      </c>
      <c r="C2" s="2" t="inlineStr">
        <is>
          <t>Aug. 01, 2022 day shares</t>
        </is>
      </c>
      <c r="D2" s="2" t="inlineStr">
        <is>
          <t>Mar. 31, 2024 USD ($) shares</t>
        </is>
      </c>
      <c r="E2" s="2" t="inlineStr">
        <is>
          <t>Mar. 31, 2024 EUR (€) € / shares shares</t>
        </is>
      </c>
      <c r="F2" s="2" t="inlineStr">
        <is>
          <t>Mar. 31, 2023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sed to settle share-based payment award | $</t>
        </is>
      </c>
      <c r="B4" s="4" t="inlineStr">
        <is>
          <t xml:space="preserve"> </t>
        </is>
      </c>
      <c r="C4" s="4" t="inlineStr">
        <is>
          <t xml:space="preserve"> </t>
        </is>
      </c>
      <c r="D4" s="6" t="n">
        <v>13100</v>
      </c>
      <c r="E4" s="4" t="inlineStr">
        <is>
          <t xml:space="preserve"> </t>
        </is>
      </c>
      <c r="F4" s="4" t="inlineStr">
        <is>
          <t xml:space="preserve"> </t>
        </is>
      </c>
    </row>
    <row r="5">
      <c r="A5" s="4" t="inlineStr">
        <is>
          <t>Granted, options (in shares) | shares</t>
        </is>
      </c>
      <c r="B5" s="4" t="inlineStr">
        <is>
          <t xml:space="preserve"> </t>
        </is>
      </c>
      <c r="C5" s="4" t="inlineStr">
        <is>
          <t xml:space="preserve"> </t>
        </is>
      </c>
      <c r="D5" s="5" t="n">
        <v>0</v>
      </c>
      <c r="E5" s="5" t="n">
        <v>0</v>
      </c>
      <c r="F5" s="4" t="inlineStr">
        <is>
          <t xml:space="preserve"> </t>
        </is>
      </c>
    </row>
    <row r="6">
      <c r="A6" s="4" t="inlineStr">
        <is>
          <t>Number of trading days | day</t>
        </is>
      </c>
      <c r="B6" s="4" t="inlineStr">
        <is>
          <t xml:space="preserve"> </t>
        </is>
      </c>
      <c r="C6" s="5" t="n">
        <v>20</v>
      </c>
      <c r="D6" s="4" t="inlineStr">
        <is>
          <t xml:space="preserve"> </t>
        </is>
      </c>
      <c r="E6" s="4" t="inlineStr">
        <is>
          <t xml:space="preserve"> </t>
        </is>
      </c>
      <c r="F6" s="4" t="inlineStr">
        <is>
          <t xml:space="preserve"> </t>
        </is>
      </c>
    </row>
    <row r="7">
      <c r="A7" s="4" t="inlineStr">
        <is>
          <t>Share-based compensation expense | $</t>
        </is>
      </c>
      <c r="B7" s="4" t="inlineStr">
        <is>
          <t xml:space="preserve"> </t>
        </is>
      </c>
      <c r="C7" s="4" t="inlineStr">
        <is>
          <t xml:space="preserve"> </t>
        </is>
      </c>
      <c r="D7" s="6" t="n">
        <v>27292</v>
      </c>
      <c r="E7" s="4" t="inlineStr">
        <is>
          <t xml:space="preserve"> </t>
        </is>
      </c>
      <c r="F7" s="6" t="n">
        <v>25168</v>
      </c>
    </row>
    <row r="8">
      <c r="A8" s="4" t="inlineStr">
        <is>
          <t>Warrants term</t>
        </is>
      </c>
      <c r="B8" s="4" t="inlineStr">
        <is>
          <t xml:space="preserve"> </t>
        </is>
      </c>
      <c r="C8" s="4" t="inlineStr">
        <is>
          <t xml:space="preserve"> </t>
        </is>
      </c>
      <c r="D8" s="4" t="inlineStr">
        <is>
          <t>4 years</t>
        </is>
      </c>
      <c r="E8" s="4" t="inlineStr">
        <is>
          <t xml:space="preserve"> </t>
        </is>
      </c>
      <c r="F8" s="4" t="inlineStr">
        <is>
          <t xml:space="preserve"> </t>
        </is>
      </c>
    </row>
    <row r="9">
      <c r="A9" s="4" t="inlineStr">
        <is>
          <t>Iponwe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ck-up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4 years</t>
        </is>
      </c>
      <c r="E14" s="4" t="inlineStr">
        <is>
          <t>4 years</t>
        </is>
      </c>
      <c r="F14" s="4" t="inlineStr">
        <is>
          <t xml:space="preserve"> </t>
        </is>
      </c>
    </row>
    <row r="15">
      <c r="A15" s="4" t="inlineStr">
        <is>
          <t>Expiration period</t>
        </is>
      </c>
      <c r="B15" s="4" t="inlineStr">
        <is>
          <t xml:space="preserve"> </t>
        </is>
      </c>
      <c r="C15" s="4" t="inlineStr">
        <is>
          <t xml:space="preserve"> </t>
        </is>
      </c>
      <c r="D15" s="4" t="inlineStr">
        <is>
          <t>10 years</t>
        </is>
      </c>
      <c r="E15" s="4" t="inlineStr">
        <is>
          <t>10 years</t>
        </is>
      </c>
      <c r="F15" s="4" t="inlineStr">
        <is>
          <t xml:space="preserve"> </t>
        </is>
      </c>
    </row>
    <row r="16">
      <c r="A16" s="4" t="inlineStr">
        <is>
          <t>Share-based compensation expense | $</t>
        </is>
      </c>
      <c r="B16" s="4" t="inlineStr">
        <is>
          <t xml:space="preserve"> </t>
        </is>
      </c>
      <c r="C16" s="4" t="inlineStr">
        <is>
          <t xml:space="preserve"> </t>
        </is>
      </c>
      <c r="D16" s="6" t="n">
        <v>0</v>
      </c>
      <c r="E16" s="4" t="inlineStr">
        <is>
          <t xml:space="preserve"> </t>
        </is>
      </c>
      <c r="F16" s="5" t="n">
        <v>38</v>
      </c>
    </row>
    <row r="17">
      <c r="A17" s="4" t="inlineStr">
        <is>
          <t>Lock-up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Granted, options (in shares) | shares</t>
        </is>
      </c>
      <c r="B20" s="4" t="inlineStr">
        <is>
          <t xml:space="preserve"> </t>
        </is>
      </c>
      <c r="C20" s="5" t="n">
        <v>2960243</v>
      </c>
      <c r="D20" s="4" t="inlineStr">
        <is>
          <t xml:space="preserve"> </t>
        </is>
      </c>
      <c r="E20" s="4" t="inlineStr">
        <is>
          <t xml:space="preserve"> </t>
        </is>
      </c>
      <c r="F20" s="4" t="inlineStr">
        <is>
          <t xml:space="preserve"> </t>
        </is>
      </c>
    </row>
    <row r="21">
      <c r="A21" s="4" t="inlineStr">
        <is>
          <t>Share-based compensation expense due to vesting in period | $</t>
        </is>
      </c>
      <c r="B21" s="4" t="inlineStr">
        <is>
          <t xml:space="preserve"> </t>
        </is>
      </c>
      <c r="C21" s="4" t="inlineStr">
        <is>
          <t xml:space="preserve"> </t>
        </is>
      </c>
      <c r="D21" s="5" t="n">
        <v>5100</v>
      </c>
      <c r="E21" s="4" t="inlineStr">
        <is>
          <t xml:space="preserve"> </t>
        </is>
      </c>
      <c r="F21" s="4" t="inlineStr">
        <is>
          <t xml:space="preserve"> </t>
        </is>
      </c>
    </row>
    <row r="22">
      <c r="A22" s="4" t="inlineStr">
        <is>
          <t>Unrecognized stock-based compensation, nonvested awards | $</t>
        </is>
      </c>
      <c r="B22" s="4" t="inlineStr">
        <is>
          <t xml:space="preserve"> </t>
        </is>
      </c>
      <c r="C22" s="4" t="inlineStr">
        <is>
          <t xml:space="preserve"> </t>
        </is>
      </c>
      <c r="D22" s="6" t="n">
        <v>11300</v>
      </c>
      <c r="E22" s="4" t="inlineStr">
        <is>
          <t xml:space="preserve"> </t>
        </is>
      </c>
      <c r="F22" s="4" t="inlineStr">
        <is>
          <t xml:space="preserve"> </t>
        </is>
      </c>
    </row>
    <row r="23">
      <c r="A23" s="4" t="inlineStr">
        <is>
          <t>Granted (in shares) | shares</t>
        </is>
      </c>
      <c r="B23" s="4" t="inlineStr">
        <is>
          <t xml:space="preserve"> </t>
        </is>
      </c>
      <c r="C23" s="4" t="inlineStr">
        <is>
          <t xml:space="preserve"> </t>
        </is>
      </c>
      <c r="D23" s="5" t="n">
        <v>0</v>
      </c>
      <c r="E23" s="5" t="n">
        <v>0</v>
      </c>
      <c r="F23" s="4" t="inlineStr">
        <is>
          <t xml:space="preserve"> </t>
        </is>
      </c>
    </row>
    <row r="24">
      <c r="A24" s="4" t="inlineStr">
        <is>
          <t>Share-based compensation expense | $</t>
        </is>
      </c>
      <c r="B24" s="4" t="inlineStr">
        <is>
          <t xml:space="preserve"> </t>
        </is>
      </c>
      <c r="C24" s="4" t="inlineStr">
        <is>
          <t xml:space="preserve"> </t>
        </is>
      </c>
      <c r="D24" s="6" t="n">
        <v>9613</v>
      </c>
      <c r="E24" s="4" t="inlineStr">
        <is>
          <t xml:space="preserve"> </t>
        </is>
      </c>
      <c r="F24" s="6" t="n">
        <v>10591</v>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Unrecognized stock-based compensation, nonvested awards | $</t>
        </is>
      </c>
      <c r="B28" s="4" t="inlineStr">
        <is>
          <t xml:space="preserve"> </t>
        </is>
      </c>
      <c r="C28" s="4" t="inlineStr">
        <is>
          <t xml:space="preserve"> </t>
        </is>
      </c>
      <c r="D28" s="6" t="n">
        <v>65900</v>
      </c>
      <c r="E28" s="4" t="inlineStr">
        <is>
          <t xml:space="preserve"> </t>
        </is>
      </c>
      <c r="F28" s="4" t="inlineStr">
        <is>
          <t xml:space="preserve"> </t>
        </is>
      </c>
    </row>
    <row r="29">
      <c r="A29" s="4" t="inlineStr">
        <is>
          <t>Weighted average grant date fair value (in EUR per share) | € / shares</t>
        </is>
      </c>
      <c r="B29" s="4" t="inlineStr">
        <is>
          <t xml:space="preserve"> </t>
        </is>
      </c>
      <c r="C29" s="4" t="inlineStr">
        <is>
          <t xml:space="preserve"> </t>
        </is>
      </c>
      <c r="D29" s="4" t="inlineStr">
        <is>
          <t xml:space="preserve"> </t>
        </is>
      </c>
      <c r="E29" s="12" t="n">
        <v>29.88</v>
      </c>
      <c r="F29" s="4" t="inlineStr">
        <is>
          <t xml:space="preserve"> </t>
        </is>
      </c>
    </row>
    <row r="30">
      <c r="A30" s="4" t="inlineStr">
        <is>
          <t>Shares issued (in shares) | shares</t>
        </is>
      </c>
      <c r="B30" s="4" t="inlineStr">
        <is>
          <t xml:space="preserve"> </t>
        </is>
      </c>
      <c r="C30" s="4" t="inlineStr">
        <is>
          <t xml:space="preserve"> </t>
        </is>
      </c>
      <c r="D30" s="5" t="n">
        <v>382418</v>
      </c>
      <c r="E30" s="5" t="n">
        <v>382418</v>
      </c>
      <c r="F30" s="4" t="inlineStr">
        <is>
          <t xml:space="preserve"> </t>
        </is>
      </c>
    </row>
    <row r="31">
      <c r="A31" s="4" t="inlineStr">
        <is>
          <t>Stock-based compensation, recognition period</t>
        </is>
      </c>
      <c r="B31" s="4" t="inlineStr">
        <is>
          <t xml:space="preserve"> </t>
        </is>
      </c>
      <c r="C31" s="4" t="inlineStr">
        <is>
          <t xml:space="preserve"> </t>
        </is>
      </c>
      <c r="D31" s="4" t="inlineStr">
        <is>
          <t>3 years 21 days</t>
        </is>
      </c>
      <c r="E31" s="4" t="inlineStr">
        <is>
          <t>3 years 21 days</t>
        </is>
      </c>
      <c r="F31" s="4" t="inlineStr">
        <is>
          <t xml:space="preserve"> </t>
        </is>
      </c>
    </row>
    <row r="32">
      <c r="A32" s="4" t="inlineStr">
        <is>
          <t>Granted (in shares) | shares</t>
        </is>
      </c>
      <c r="B32" s="4" t="inlineStr">
        <is>
          <t xml:space="preserve"> </t>
        </is>
      </c>
      <c r="C32" s="4" t="inlineStr">
        <is>
          <t xml:space="preserve"> </t>
        </is>
      </c>
      <c r="D32" s="5" t="n">
        <v>382418</v>
      </c>
      <c r="E32" s="5" t="n">
        <v>382418</v>
      </c>
      <c r="F32" s="4" t="inlineStr">
        <is>
          <t xml:space="preserve"> </t>
        </is>
      </c>
    </row>
    <row r="33">
      <c r="A33" s="4" t="inlineStr">
        <is>
          <t>Performance Stock Units (P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Unrecognized stock-based compensation, nonvested awards | $</t>
        </is>
      </c>
      <c r="B36" s="4" t="inlineStr">
        <is>
          <t xml:space="preserve"> </t>
        </is>
      </c>
      <c r="C36" s="4" t="inlineStr">
        <is>
          <t xml:space="preserve"> </t>
        </is>
      </c>
      <c r="D36" s="6" t="n">
        <v>23600</v>
      </c>
      <c r="E36" s="4" t="inlineStr">
        <is>
          <t xml:space="preserve"> </t>
        </is>
      </c>
      <c r="F36" s="4" t="inlineStr">
        <is>
          <t xml:space="preserve"> </t>
        </is>
      </c>
    </row>
    <row r="37">
      <c r="A37" s="4" t="inlineStr">
        <is>
          <t>Weighted average grant date fair value (in EUR per share) | € / shares</t>
        </is>
      </c>
      <c r="B37" s="4" t="inlineStr">
        <is>
          <t xml:space="preserve"> </t>
        </is>
      </c>
      <c r="C37" s="4" t="inlineStr">
        <is>
          <t xml:space="preserve"> </t>
        </is>
      </c>
      <c r="D37" s="4" t="inlineStr">
        <is>
          <t xml:space="preserve"> </t>
        </is>
      </c>
      <c r="E37" s="12" t="n">
        <v>29.88</v>
      </c>
      <c r="F37" s="4" t="inlineStr">
        <is>
          <t xml:space="preserve"> </t>
        </is>
      </c>
    </row>
    <row r="38">
      <c r="A38" s="4" t="inlineStr">
        <is>
          <t>Stock-based compensation, recognition period</t>
        </is>
      </c>
      <c r="B38" s="4" t="inlineStr">
        <is>
          <t xml:space="preserve"> </t>
        </is>
      </c>
      <c r="C38" s="4" t="inlineStr">
        <is>
          <t xml:space="preserve"> </t>
        </is>
      </c>
      <c r="D38" s="4" t="inlineStr">
        <is>
          <t>3 years 6 months 21 days</t>
        </is>
      </c>
      <c r="E38" s="4" t="inlineStr">
        <is>
          <t>3 years 6 months 21 days</t>
        </is>
      </c>
      <c r="F38" s="4" t="inlineStr">
        <is>
          <t xml:space="preserve"> </t>
        </is>
      </c>
    </row>
    <row r="39">
      <c r="A39" s="4" t="inlineStr">
        <is>
          <t>Granted (in shares) | shares</t>
        </is>
      </c>
      <c r="B39" s="4" t="inlineStr">
        <is>
          <t xml:space="preserve"> </t>
        </is>
      </c>
      <c r="C39" s="4" t="inlineStr">
        <is>
          <t xml:space="preserve"> </t>
        </is>
      </c>
      <c r="D39" s="5" t="n">
        <v>536452</v>
      </c>
      <c r="E39" s="5" t="n">
        <v>536452</v>
      </c>
      <c r="F39" s="4" t="inlineStr">
        <is>
          <t xml:space="preserve"> </t>
        </is>
      </c>
    </row>
    <row r="40">
      <c r="A40" s="4" t="inlineStr">
        <is>
          <t>Minimum percentage increase to target shares</t>
        </is>
      </c>
      <c r="B40" s="4" t="inlineStr">
        <is>
          <t xml:space="preserve"> </t>
        </is>
      </c>
      <c r="C40" s="4" t="inlineStr">
        <is>
          <t xml:space="preserve"> </t>
        </is>
      </c>
      <c r="D40" s="5" t="n">
        <v>0</v>
      </c>
      <c r="E40" s="5" t="n">
        <v>0</v>
      </c>
      <c r="F40" s="4" t="inlineStr">
        <is>
          <t xml:space="preserve"> </t>
        </is>
      </c>
    </row>
    <row r="41">
      <c r="A41" s="4" t="inlineStr">
        <is>
          <t>Maximum percentage increase to target shares</t>
        </is>
      </c>
      <c r="B41" s="4" t="inlineStr">
        <is>
          <t xml:space="preserve"> </t>
        </is>
      </c>
      <c r="C41" s="4" t="inlineStr">
        <is>
          <t xml:space="preserve"> </t>
        </is>
      </c>
      <c r="D41" s="5" t="n">
        <v>2</v>
      </c>
      <c r="E41" s="5" t="n">
        <v>2</v>
      </c>
      <c r="F41" s="4" t="inlineStr">
        <is>
          <t xml:space="preserve"> </t>
        </is>
      </c>
    </row>
    <row r="42">
      <c r="A42" s="4" t="inlineStr">
        <is>
          <t>Number of shares granted (in shares) | shares</t>
        </is>
      </c>
      <c r="B42" s="4" t="inlineStr">
        <is>
          <t xml:space="preserve"> </t>
        </is>
      </c>
      <c r="C42" s="4" t="inlineStr">
        <is>
          <t xml:space="preserve"> </t>
        </is>
      </c>
      <c r="D42" s="5" t="n">
        <v>1072906</v>
      </c>
      <c r="E42" s="5" t="n">
        <v>1072906</v>
      </c>
      <c r="F42" s="4" t="inlineStr">
        <is>
          <t xml:space="preserve"> </t>
        </is>
      </c>
    </row>
    <row r="43">
      <c r="A43" s="4" t="inlineStr">
        <is>
          <t>Total share-based payment expense | €</t>
        </is>
      </c>
      <c r="B43" s="4" t="inlineStr">
        <is>
          <t xml:space="preserve"> </t>
        </is>
      </c>
      <c r="C43" s="4" t="inlineStr">
        <is>
          <t xml:space="preserve"> </t>
        </is>
      </c>
      <c r="D43" s="4" t="inlineStr">
        <is>
          <t xml:space="preserve"> </t>
        </is>
      </c>
      <c r="E43" s="13" t="n">
        <v>17.4</v>
      </c>
      <c r="F43" s="4" t="inlineStr">
        <is>
          <t xml:space="preserve"> </t>
        </is>
      </c>
    </row>
    <row r="44">
      <c r="A44" s="4" t="inlineStr">
        <is>
          <t>Total Shareholder Return (TS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stock-based compensation, nonvested awards | $</t>
        </is>
      </c>
      <c r="B46" s="4" t="inlineStr">
        <is>
          <t xml:space="preserve"> </t>
        </is>
      </c>
      <c r="C46" s="4" t="inlineStr">
        <is>
          <t xml:space="preserve"> </t>
        </is>
      </c>
      <c r="D46" s="6" t="n">
        <v>13300</v>
      </c>
      <c r="E46" s="4" t="inlineStr">
        <is>
          <t xml:space="preserve"> </t>
        </is>
      </c>
      <c r="F46" s="4" t="inlineStr">
        <is>
          <t xml:space="preserve"> </t>
        </is>
      </c>
    </row>
    <row r="47">
      <c r="A47" s="4" t="inlineStr">
        <is>
          <t>Granted (in shares) | shares</t>
        </is>
      </c>
      <c r="B47" s="4" t="inlineStr">
        <is>
          <t xml:space="preserve"> </t>
        </is>
      </c>
      <c r="C47" s="4" t="inlineStr">
        <is>
          <t xml:space="preserve"> </t>
        </is>
      </c>
      <c r="D47" s="5" t="n">
        <v>268226</v>
      </c>
      <c r="E47" s="5" t="n">
        <v>268226</v>
      </c>
      <c r="F47" s="4" t="inlineStr">
        <is>
          <t xml:space="preserve"> </t>
        </is>
      </c>
    </row>
    <row r="48">
      <c r="A48" s="4" t="inlineStr">
        <is>
          <t>Minimum percentage increase to target shares</t>
        </is>
      </c>
      <c r="B48" s="4" t="inlineStr">
        <is>
          <t xml:space="preserve"> </t>
        </is>
      </c>
      <c r="C48" s="4" t="inlineStr">
        <is>
          <t xml:space="preserve"> </t>
        </is>
      </c>
      <c r="D48" s="5" t="n">
        <v>0</v>
      </c>
      <c r="E48" s="5" t="n">
        <v>0</v>
      </c>
      <c r="F48" s="4" t="inlineStr">
        <is>
          <t xml:space="preserve"> </t>
        </is>
      </c>
    </row>
    <row r="49">
      <c r="A49" s="4" t="inlineStr">
        <is>
          <t>Maximum percentage increase to target shares</t>
        </is>
      </c>
      <c r="B49" s="4" t="inlineStr">
        <is>
          <t xml:space="preserve"> </t>
        </is>
      </c>
      <c r="C49" s="4" t="inlineStr">
        <is>
          <t xml:space="preserve"> </t>
        </is>
      </c>
      <c r="D49" s="5" t="n">
        <v>2</v>
      </c>
      <c r="E49" s="5" t="n">
        <v>2</v>
      </c>
      <c r="F49" s="4" t="inlineStr">
        <is>
          <t xml:space="preserve"> </t>
        </is>
      </c>
    </row>
    <row r="50">
      <c r="A50" s="4" t="inlineStr">
        <is>
          <t>Number of shares granted (in shares) | shares</t>
        </is>
      </c>
      <c r="B50" s="4" t="inlineStr">
        <is>
          <t xml:space="preserve"> </t>
        </is>
      </c>
      <c r="C50" s="4" t="inlineStr">
        <is>
          <t xml:space="preserve"> </t>
        </is>
      </c>
      <c r="D50" s="5" t="n">
        <v>536452</v>
      </c>
      <c r="E50" s="5" t="n">
        <v>536452</v>
      </c>
      <c r="F50" s="4" t="inlineStr">
        <is>
          <t xml:space="preserve"> </t>
        </is>
      </c>
    </row>
    <row r="51">
      <c r="A51" s="4" t="inlineStr">
        <is>
          <t>Total share-based payment expense | €</t>
        </is>
      </c>
      <c r="B51" s="4" t="inlineStr">
        <is>
          <t xml:space="preserve"> </t>
        </is>
      </c>
      <c r="C51" s="4" t="inlineStr">
        <is>
          <t xml:space="preserve"> </t>
        </is>
      </c>
      <c r="D51" s="4" t="inlineStr">
        <is>
          <t xml:space="preserve"> </t>
        </is>
      </c>
      <c r="E51" s="13" t="n">
        <v>13.7</v>
      </c>
      <c r="F51" s="4" t="inlineStr">
        <is>
          <t xml:space="preserve"> </t>
        </is>
      </c>
    </row>
    <row r="52">
      <c r="A52" s="4" t="inlineStr">
        <is>
          <t>Share-based compensation expense | €</t>
        </is>
      </c>
      <c r="B52" s="4" t="inlineStr">
        <is>
          <t xml:space="preserve"> </t>
        </is>
      </c>
      <c r="C52" s="4" t="inlineStr">
        <is>
          <t xml:space="preserve"> </t>
        </is>
      </c>
      <c r="D52" s="4" t="inlineStr">
        <is>
          <t xml:space="preserve"> </t>
        </is>
      </c>
      <c r="E52" s="13" t="n">
        <v>0.5</v>
      </c>
      <c r="F52" s="4" t="inlineStr">
        <is>
          <t xml:space="preserve"> </t>
        </is>
      </c>
    </row>
    <row r="53">
      <c r="A53" s="4" t="inlineStr">
        <is>
          <t>Total Shareholder Return (TSR) | Tranche 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2 years</t>
        </is>
      </c>
      <c r="C55" s="4" t="inlineStr">
        <is>
          <t xml:space="preserve"> </t>
        </is>
      </c>
      <c r="D55" s="4" t="inlineStr">
        <is>
          <t xml:space="preserve"> </t>
        </is>
      </c>
      <c r="E55" s="4" t="inlineStr">
        <is>
          <t xml:space="preserve"> </t>
        </is>
      </c>
      <c r="F55" s="4" t="inlineStr">
        <is>
          <t xml:space="preserve"> </t>
        </is>
      </c>
    </row>
    <row r="56">
      <c r="A56" s="4" t="inlineStr">
        <is>
          <t>Total Shareholder Return (TSR) | Tranche 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t>
        </is>
      </c>
      <c r="B58" s="4" t="inlineStr">
        <is>
          <t>3 years</t>
        </is>
      </c>
      <c r="C58" s="4" t="inlineStr">
        <is>
          <t xml:space="preserve"> </t>
        </is>
      </c>
      <c r="D58" s="4" t="inlineStr">
        <is>
          <t xml:space="preserve"> </t>
        </is>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ptions Activity (Details)</t>
        </is>
      </c>
      <c r="B1" s="2" t="inlineStr">
        <is>
          <t>3 Months Ended</t>
        </is>
      </c>
    </row>
    <row r="2">
      <c r="B2" s="2" t="inlineStr">
        <is>
          <t>Mar. 31, 2024 € / shares shares</t>
        </is>
      </c>
    </row>
    <row r="3">
      <c r="A3" s="3" t="inlineStr">
        <is>
          <t>Number of Shares Underlying Outstanding Options</t>
        </is>
      </c>
      <c r="B3" s="4" t="inlineStr">
        <is>
          <t xml:space="preserve"> </t>
        </is>
      </c>
    </row>
    <row r="4">
      <c r="A4" s="4" t="inlineStr">
        <is>
          <t>Beginning balance, options (in shares)</t>
        </is>
      </c>
      <c r="B4" s="5" t="n">
        <v>319238</v>
      </c>
    </row>
    <row r="5">
      <c r="A5" s="4" t="inlineStr">
        <is>
          <t>Granted, options (in shares)</t>
        </is>
      </c>
      <c r="B5" s="5" t="n">
        <v>0</v>
      </c>
    </row>
    <row r="6">
      <c r="A6" s="4" t="inlineStr">
        <is>
          <t>Exercised, options (in shares)</t>
        </is>
      </c>
      <c r="B6" s="5" t="n">
        <v>-13758</v>
      </c>
    </row>
    <row r="7">
      <c r="A7" s="4" t="inlineStr">
        <is>
          <t>Forfeited, options (in shares)</t>
        </is>
      </c>
      <c r="B7" s="5" t="n">
        <v>-4430</v>
      </c>
    </row>
    <row r="8">
      <c r="A8" s="4" t="inlineStr">
        <is>
          <t>Canceled, options (in shares)</t>
        </is>
      </c>
      <c r="B8" s="5" t="n">
        <v>0</v>
      </c>
    </row>
    <row r="9">
      <c r="A9" s="4" t="inlineStr">
        <is>
          <t>Expired, options (in shares)</t>
        </is>
      </c>
      <c r="B9" s="5" t="n">
        <v>-2720</v>
      </c>
    </row>
    <row r="10">
      <c r="A10" s="4" t="inlineStr">
        <is>
          <t>Ending balance, options (in shares)</t>
        </is>
      </c>
      <c r="B10" s="5" t="n">
        <v>298330</v>
      </c>
    </row>
    <row r="11">
      <c r="A11" s="4" t="inlineStr">
        <is>
          <t>Vested and exercisable, options (in shares)</t>
        </is>
      </c>
      <c r="B11" s="5" t="n">
        <v>298330</v>
      </c>
    </row>
    <row r="12">
      <c r="A12" s="4" t="inlineStr">
        <is>
          <t>Weighted-average exercise price, options outstanding (in Euro per share) | € / shares</t>
        </is>
      </c>
      <c r="B12" s="4" t="inlineStr">
        <is>
          <t xml:space="preserve"> </t>
        </is>
      </c>
    </row>
    <row r="13">
      <c r="A13" s="4" t="inlineStr">
        <is>
          <t>Weighted-average remaining contractual term, options outstanding</t>
        </is>
      </c>
      <c r="B13" s="4" t="inlineStr">
        <is>
          <t xml:space="preserve"> </t>
        </is>
      </c>
    </row>
    <row r="14">
      <c r="A14" s="4" t="inlineStr">
        <is>
          <t>Aggregate intrinsic value, options outstanding | € / shares</t>
        </is>
      </c>
      <c r="B14" s="4" t="inlineStr">
        <is>
          <t xml:space="preserve"> </t>
        </is>
      </c>
    </row>
    <row r="15">
      <c r="A15" s="4" t="inlineStr">
        <is>
          <t>Weighted-average exercise price, vested and exercisable options (in Euro per share) | € / shares</t>
        </is>
      </c>
      <c r="B15" s="12" t="n">
        <v>20.38</v>
      </c>
    </row>
    <row r="16">
      <c r="A16" s="4" t="inlineStr">
        <is>
          <t>Weighted-average remaining contractual term, vested and exercisable options</t>
        </is>
      </c>
      <c r="B16" s="4" t="inlineStr">
        <is>
          <t>4 years 2 months 8 days</t>
        </is>
      </c>
    </row>
    <row r="17">
      <c r="A17" s="4" t="inlineStr">
        <is>
          <t>Aggregate intrinsic value, vested and exercisable options | € / shares</t>
        </is>
      </c>
      <c r="B17" s="12" t="n">
        <v>13.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Lock Up Shares Activity (Details) - Lock-up shares - $ / shares</t>
        </is>
      </c>
      <c r="B1" s="2" t="inlineStr">
        <is>
          <t>3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utstanding (in shares)</t>
        </is>
      </c>
      <c r="B4" s="5" t="n">
        <v>1578761</v>
      </c>
      <c r="C4" s="5" t="n">
        <v>1953761</v>
      </c>
    </row>
    <row r="5">
      <c r="A5" s="4" t="inlineStr">
        <is>
          <t>Granted (in shares)</t>
        </is>
      </c>
      <c r="B5" s="5" t="n">
        <v>0</v>
      </c>
      <c r="C5" s="4" t="inlineStr">
        <is>
          <t xml:space="preserve"> </t>
        </is>
      </c>
    </row>
    <row r="6">
      <c r="A6" s="4" t="inlineStr">
        <is>
          <t>Vested (in shares)</t>
        </is>
      </c>
      <c r="B6" s="5" t="n">
        <v>-375000</v>
      </c>
      <c r="C6" s="4" t="inlineStr">
        <is>
          <t xml:space="preserve"> </t>
        </is>
      </c>
    </row>
    <row r="7">
      <c r="A7" s="4" t="inlineStr">
        <is>
          <t>Forfeited (in shares)</t>
        </is>
      </c>
      <c r="B7" s="5" t="n">
        <v>0</v>
      </c>
      <c r="C7" s="4" t="inlineStr">
        <is>
          <t xml:space="preserve"> </t>
        </is>
      </c>
    </row>
    <row r="8">
      <c r="A8" s="4" t="inlineStr">
        <is>
          <t>Outstanding (in Euro per share)</t>
        </is>
      </c>
      <c r="B8" s="8" t="n">
        <v>23.94</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 RSU Activity (Details) - € / shares</t>
        </is>
      </c>
      <c r="B1" s="2" t="inlineStr">
        <is>
          <t>3 Months Ended</t>
        </is>
      </c>
    </row>
    <row r="2">
      <c r="B2" s="2" t="inlineStr">
        <is>
          <t>Mar. 31, 2024</t>
        </is>
      </c>
      <c r="C2" s="2" t="inlineStr">
        <is>
          <t>Dec. 31, 2023</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in shares)</t>
        </is>
      </c>
      <c r="B5" s="5" t="n">
        <v>5321372</v>
      </c>
      <c r="C5" s="5" t="n">
        <v>5293263</v>
      </c>
    </row>
    <row r="6">
      <c r="A6" s="4" t="inlineStr">
        <is>
          <t>Granted (in shares)</t>
        </is>
      </c>
      <c r="B6" s="5" t="n">
        <v>382418</v>
      </c>
      <c r="C6" s="4" t="inlineStr">
        <is>
          <t xml:space="preserve"> </t>
        </is>
      </c>
    </row>
    <row r="7">
      <c r="A7" s="4" t="inlineStr">
        <is>
          <t>Vested (in shares)</t>
        </is>
      </c>
      <c r="B7" s="5" t="n">
        <v>-294276</v>
      </c>
      <c r="C7" s="4" t="inlineStr">
        <is>
          <t xml:space="preserve"> </t>
        </is>
      </c>
    </row>
    <row r="8">
      <c r="A8" s="4" t="inlineStr">
        <is>
          <t>Forfeited (in shares)</t>
        </is>
      </c>
      <c r="B8" s="5" t="n">
        <v>-60033</v>
      </c>
      <c r="C8" s="4" t="inlineStr">
        <is>
          <t xml:space="preserve"> </t>
        </is>
      </c>
    </row>
    <row r="9">
      <c r="A9" s="4" t="inlineStr">
        <is>
          <t>Outstanding (in Euro per share)</t>
        </is>
      </c>
      <c r="B9" s="12" t="n">
        <v>27.01</v>
      </c>
      <c r="C9" s="4" t="inlineStr">
        <is>
          <t xml:space="preserve"> </t>
        </is>
      </c>
    </row>
    <row r="10">
      <c r="A10" s="4" t="inlineStr">
        <is>
          <t>Performance Stock Units (PSUs)</t>
        </is>
      </c>
      <c r="B10" s="4" t="inlineStr">
        <is>
          <t xml:space="preserve"> </t>
        </is>
      </c>
      <c r="C10" s="4" t="inlineStr">
        <is>
          <t xml:space="preserve"> </t>
        </is>
      </c>
    </row>
    <row r="11">
      <c r="A11" s="3" t="inlineStr">
        <is>
          <t>Shares</t>
        </is>
      </c>
      <c r="B11" s="4" t="inlineStr">
        <is>
          <t xml:space="preserve"> </t>
        </is>
      </c>
      <c r="C11" s="4" t="inlineStr">
        <is>
          <t xml:space="preserve"> </t>
        </is>
      </c>
    </row>
    <row r="12">
      <c r="A12" s="4" t="inlineStr">
        <is>
          <t>Outstanding (in shares)</t>
        </is>
      </c>
      <c r="B12" s="5" t="n">
        <v>1149721</v>
      </c>
      <c r="C12" s="5" t="n">
        <v>660395</v>
      </c>
    </row>
    <row r="13">
      <c r="A13" s="4" t="inlineStr">
        <is>
          <t>Granted (in shares)</t>
        </is>
      </c>
      <c r="B13" s="5" t="n">
        <v>536452</v>
      </c>
      <c r="C13" s="4" t="inlineStr">
        <is>
          <t xml:space="preserve"> </t>
        </is>
      </c>
    </row>
    <row r="14">
      <c r="A14" s="4" t="inlineStr">
        <is>
          <t>Performance share adjustment (in shares)</t>
        </is>
      </c>
      <c r="B14" s="5" t="n">
        <v>64152</v>
      </c>
      <c r="C14" s="4" t="inlineStr">
        <is>
          <t xml:space="preserve"> </t>
        </is>
      </c>
    </row>
    <row r="15">
      <c r="A15" s="4" t="inlineStr">
        <is>
          <t>Vested (in shares)</t>
        </is>
      </c>
      <c r="B15" s="5" t="n">
        <v>-111278</v>
      </c>
      <c r="C15" s="4" t="inlineStr">
        <is>
          <t xml:space="preserve"> </t>
        </is>
      </c>
    </row>
    <row r="16">
      <c r="A16" s="4" t="inlineStr">
        <is>
          <t>Forfeited (in shares)</t>
        </is>
      </c>
      <c r="B16" s="5" t="n">
        <v>0</v>
      </c>
      <c r="C16" s="4" t="inlineStr">
        <is>
          <t xml:space="preserve"> </t>
        </is>
      </c>
    </row>
    <row r="17">
      <c r="A17" s="4" t="inlineStr">
        <is>
          <t>Outstanding (in Euro per share)</t>
        </is>
      </c>
      <c r="B17" s="12" t="n">
        <v>29.52</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Based Compensation - Performance Stock Units Total Shareholder Return Activity (Details) - Total Shareholder Return (TSR)</t>
        </is>
      </c>
      <c r="B1" s="2" t="inlineStr">
        <is>
          <t>3 Months Ended</t>
        </is>
      </c>
    </row>
    <row r="2">
      <c r="B2" s="2" t="inlineStr">
        <is>
          <t>Mar. 31, 2024 € / shares shares</t>
        </is>
      </c>
      <c r="C2" s="2" t="inlineStr">
        <is>
          <t>Dec. 31, 2023 shares</t>
        </is>
      </c>
    </row>
    <row r="3">
      <c r="A3" s="3" t="inlineStr">
        <is>
          <t>Share-based Payment Arrangement, Expensed and Capitalized, Amount [Line Items]</t>
        </is>
      </c>
      <c r="B3" s="4" t="inlineStr">
        <is>
          <t xml:space="preserve"> </t>
        </is>
      </c>
      <c r="C3" s="4" t="inlineStr">
        <is>
          <t xml:space="preserve"> </t>
        </is>
      </c>
    </row>
    <row r="4">
      <c r="A4" s="4" t="inlineStr">
        <is>
          <t>Expected volatility of the Company</t>
        </is>
      </c>
      <c r="B4" s="14" t="n">
        <v>0.4273</v>
      </c>
      <c r="C4" s="4" t="inlineStr">
        <is>
          <t xml:space="preserve"> </t>
        </is>
      </c>
    </row>
    <row r="5">
      <c r="A5" s="4" t="inlineStr">
        <is>
          <t>Expected volatility of the benchmark</t>
        </is>
      </c>
      <c r="B5" s="14" t="n">
        <v>0.7118</v>
      </c>
      <c r="C5" s="4" t="inlineStr">
        <is>
          <t xml:space="preserve"> </t>
        </is>
      </c>
    </row>
    <row r="6">
      <c r="A6" s="4" t="inlineStr">
        <is>
          <t>Risk-free rate</t>
        </is>
      </c>
      <c r="B6" s="10" t="n">
        <v>0.0427</v>
      </c>
      <c r="C6" s="4" t="inlineStr">
        <is>
          <t xml:space="preserve"> </t>
        </is>
      </c>
    </row>
    <row r="7">
      <c r="A7" s="4" t="inlineStr">
        <is>
          <t>Expected dividend yield</t>
        </is>
      </c>
      <c r="B7" s="11" t="n">
        <v>0</v>
      </c>
      <c r="C7" s="4" t="inlineStr">
        <is>
          <t xml:space="preserve"> </t>
        </is>
      </c>
    </row>
    <row r="8">
      <c r="A8" s="3" t="inlineStr">
        <is>
          <t>Shares</t>
        </is>
      </c>
      <c r="B8" s="4" t="inlineStr">
        <is>
          <t xml:space="preserve"> </t>
        </is>
      </c>
      <c r="C8" s="4" t="inlineStr">
        <is>
          <t xml:space="preserve"> </t>
        </is>
      </c>
    </row>
    <row r="9">
      <c r="A9" s="4" t="inlineStr">
        <is>
          <t>Outstanding (in shares)</t>
        </is>
      </c>
      <c r="B9" s="5" t="n">
        <v>268226</v>
      </c>
      <c r="C9" s="5" t="n">
        <v>0</v>
      </c>
    </row>
    <row r="10">
      <c r="A10" s="4" t="inlineStr">
        <is>
          <t>Granted (in shares)</t>
        </is>
      </c>
      <c r="B10" s="5" t="n">
        <v>268226</v>
      </c>
      <c r="C10" s="4" t="inlineStr">
        <is>
          <t xml:space="preserve"> </t>
        </is>
      </c>
    </row>
    <row r="11">
      <c r="A11" s="4" t="inlineStr">
        <is>
          <t>Vested (in shares)</t>
        </is>
      </c>
      <c r="B11" s="5" t="n">
        <v>0</v>
      </c>
      <c r="C11" s="4" t="inlineStr">
        <is>
          <t xml:space="preserve"> </t>
        </is>
      </c>
    </row>
    <row r="12">
      <c r="A12" s="4" t="inlineStr">
        <is>
          <t>Forfeited (in shares)</t>
        </is>
      </c>
      <c r="B12" s="5" t="n">
        <v>0</v>
      </c>
      <c r="C12" s="4" t="inlineStr">
        <is>
          <t xml:space="preserve"> </t>
        </is>
      </c>
    </row>
    <row r="13">
      <c r="A13" s="4" t="inlineStr">
        <is>
          <t>Outstanding (in Euro per share) | € / shares</t>
        </is>
      </c>
      <c r="B13" s="12" t="n">
        <v>51.28</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Share-Based Compensation - Warrants (Details) - € / shares</t>
        </is>
      </c>
      <c r="B1" s="2" t="inlineStr">
        <is>
          <t>3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utstanding (in shares)</t>
        </is>
      </c>
      <c r="B4" s="5" t="n">
        <v>244457</v>
      </c>
      <c r="C4" s="5" t="n">
        <v>244457</v>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0</v>
      </c>
      <c r="C7" s="4" t="inlineStr">
        <is>
          <t xml:space="preserve"> </t>
        </is>
      </c>
    </row>
    <row r="8">
      <c r="A8" s="4" t="inlineStr">
        <is>
          <t>Expired (in shares)</t>
        </is>
      </c>
      <c r="B8" s="5" t="n">
        <v>0</v>
      </c>
      <c r="C8" s="4" t="inlineStr">
        <is>
          <t xml:space="preserve"> </t>
        </is>
      </c>
    </row>
    <row r="9">
      <c r="A9" s="4" t="inlineStr">
        <is>
          <t>Vested and exercisable (in shares)</t>
        </is>
      </c>
      <c r="B9" s="5" t="n">
        <v>244457</v>
      </c>
      <c r="C9" s="4" t="inlineStr">
        <is>
          <t xml:space="preserve"> </t>
        </is>
      </c>
    </row>
    <row r="10">
      <c r="A10" s="4" t="inlineStr">
        <is>
          <t>Weighted-average exercise price (in Euro per share)</t>
        </is>
      </c>
      <c r="B10" s="12" t="n">
        <v>17.65</v>
      </c>
      <c r="C10" s="4" t="inlineStr">
        <is>
          <t xml:space="preserve"> </t>
        </is>
      </c>
    </row>
    <row r="11">
      <c r="A11" s="4" t="inlineStr">
        <is>
          <t>Weighted-average remaining contractual term outstanding</t>
        </is>
      </c>
      <c r="B11" s="4" t="inlineStr">
        <is>
          <t>4 years 2 months 23 days</t>
        </is>
      </c>
      <c r="C11" s="4" t="inlineStr">
        <is>
          <t xml:space="preserve"> </t>
        </is>
      </c>
    </row>
    <row r="12">
      <c r="A12" s="4" t="inlineStr">
        <is>
          <t>Aggregate intrinsic value</t>
        </is>
      </c>
      <c r="B12" s="12" t="n">
        <v>16.31</v>
      </c>
      <c r="C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Schedule of Financial Income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inancial income from cash equivalents</t>
        </is>
      </c>
      <c r="B4" s="6" t="n">
        <v>2189</v>
      </c>
      <c r="C4" s="6" t="n">
        <v>1063</v>
      </c>
    </row>
    <row r="5">
      <c r="A5" s="4" t="inlineStr">
        <is>
          <t>Interest and fees</t>
        </is>
      </c>
      <c r="B5" s="5" t="n">
        <v>-423</v>
      </c>
      <c r="C5" s="5" t="n">
        <v>-486</v>
      </c>
    </row>
    <row r="6">
      <c r="A6" s="4" t="inlineStr">
        <is>
          <t>Foreign exchange gains (losses)</t>
        </is>
      </c>
      <c r="B6" s="5" t="n">
        <v>879</v>
      </c>
      <c r="C6" s="5" t="n">
        <v>-1949</v>
      </c>
    </row>
    <row r="7">
      <c r="A7" s="4" t="inlineStr">
        <is>
          <t>Discounting impact</t>
        </is>
      </c>
      <c r="B7" s="5" t="n">
        <v>-1778</v>
      </c>
      <c r="C7" s="5" t="n">
        <v>-680</v>
      </c>
    </row>
    <row r="8">
      <c r="A8" s="4" t="inlineStr">
        <is>
          <t>Other financial income</t>
        </is>
      </c>
      <c r="B8" s="5" t="n">
        <v>314</v>
      </c>
      <c r="C8" s="5" t="n">
        <v>8879</v>
      </c>
    </row>
    <row r="9">
      <c r="A9" s="4" t="inlineStr">
        <is>
          <t>Total Financial and Other income</t>
        </is>
      </c>
      <c r="B9" s="6" t="n">
        <v>1181</v>
      </c>
      <c r="C9" s="6" t="n">
        <v>68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Narrativ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inancial and other income</t>
        </is>
      </c>
      <c r="B4" s="6" t="n">
        <v>1181</v>
      </c>
      <c r="C4" s="6" t="n">
        <v>6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USD ($) $ in Millions</t>
        </is>
      </c>
      <c r="B1" s="2" t="inlineStr">
        <is>
          <t>Feb. 01, 2024</t>
        </is>
      </c>
      <c r="C1" s="2" t="inlineStr">
        <is>
          <t>Feb. 05, 2022</t>
        </is>
      </c>
    </row>
    <row r="2">
      <c r="A2" s="3" t="inlineStr">
        <is>
          <t>Statement of Stockholders' Equity [Abstract]</t>
        </is>
      </c>
      <c r="B2" s="4" t="inlineStr">
        <is>
          <t xml:space="preserve"> </t>
        </is>
      </c>
      <c r="C2" s="4" t="inlineStr">
        <is>
          <t xml:space="preserve"> </t>
        </is>
      </c>
    </row>
    <row r="3">
      <c r="A3" s="4" t="inlineStr">
        <is>
          <t>Authorized amount of share repurchase program</t>
        </is>
      </c>
      <c r="B3" s="6" t="n">
        <v>630</v>
      </c>
      <c r="C3" s="6" t="n">
        <v>480</v>
      </c>
    </row>
    <row r="4">
      <c r="A4" s="4" t="inlineStr">
        <is>
          <t>Change in treasury stocks (in shares)</t>
        </is>
      </c>
      <c r="B4" s="5" t="n">
        <v>1996797</v>
      </c>
      <c r="C4" s="5" t="n">
        <v>1731634</v>
      </c>
    </row>
    <row r="5">
      <c r="A5" s="4" t="inlineStr">
        <is>
          <t>Treasury stock acquired, average cost per share (in dollars per share)</t>
        </is>
      </c>
      <c r="B5" s="9" t="n">
        <v>29.7</v>
      </c>
      <c r="C5" s="9" t="n">
        <v>29.9</v>
      </c>
    </row>
    <row r="6">
      <c r="A6" s="4" t="inlineStr">
        <is>
          <t>Treasury shares used for RSUs vesting (in shares)</t>
        </is>
      </c>
      <c r="B6" s="5" t="n">
        <v>405250</v>
      </c>
      <c r="C6" s="5" t="n">
        <v>393585</v>
      </c>
    </row>
    <row r="7">
      <c r="A7" s="4" t="inlineStr">
        <is>
          <t>Treasury shares used for LUSs vesting (in shares)</t>
        </is>
      </c>
      <c r="B7" s="5" t="n">
        <v>375000</v>
      </c>
      <c r="C7" s="5" t="n">
        <v>10064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 (expense) benefit</t>
        </is>
      </c>
      <c r="B4" s="6" t="n">
        <v>-2969</v>
      </c>
      <c r="C4" s="6" t="n">
        <v>45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 (expense) benefit</t>
        </is>
      </c>
      <c r="B4" s="6" t="n">
        <v>-2969</v>
      </c>
      <c r="C4" s="6" t="n">
        <v>45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shareholders of Criteo S.A.</t>
        </is>
      </c>
      <c r="B4" s="6" t="n">
        <v>7244</v>
      </c>
      <c r="C4" s="6" t="n">
        <v>-11809</v>
      </c>
    </row>
    <row r="5">
      <c r="A5" s="4" t="inlineStr">
        <is>
          <t>Weighted average number of shares outstanding of Criteo S.A.</t>
        </is>
      </c>
      <c r="B5" s="5" t="n">
        <v>55149622</v>
      </c>
      <c r="C5" s="5" t="n">
        <v>56256082</v>
      </c>
    </row>
    <row r="6">
      <c r="A6" s="4" t="inlineStr">
        <is>
          <t>Basic earnings per share (in dollars per share)</t>
        </is>
      </c>
      <c r="B6" s="8" t="n">
        <v>0.13</v>
      </c>
      <c r="C6" s="8" t="n">
        <v>-0.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shareholders of Criteo S.A.</t>
        </is>
      </c>
      <c r="B4" s="6" t="n">
        <v>7244</v>
      </c>
      <c r="C4" s="6" t="n">
        <v>-11809</v>
      </c>
    </row>
    <row r="5">
      <c r="A5" s="3" t="inlineStr">
        <is>
          <t>Basic shares :</t>
        </is>
      </c>
      <c r="B5" s="4" t="inlineStr">
        <is>
          <t xml:space="preserve"> </t>
        </is>
      </c>
      <c r="C5" s="4" t="inlineStr">
        <is>
          <t xml:space="preserve"> </t>
        </is>
      </c>
    </row>
    <row r="6">
      <c r="A6" s="4" t="inlineStr">
        <is>
          <t>Weighted average number of shares outstanding of Criteo S.A.</t>
        </is>
      </c>
      <c r="B6" s="5" t="n">
        <v>55149622</v>
      </c>
      <c r="C6" s="5" t="n">
        <v>56256082</v>
      </c>
    </row>
    <row r="7">
      <c r="A7" s="3" t="inlineStr">
        <is>
          <t>Dilutive effect of :</t>
        </is>
      </c>
      <c r="B7" s="4" t="inlineStr">
        <is>
          <t xml:space="preserve"> </t>
        </is>
      </c>
      <c r="C7" s="4" t="inlineStr">
        <is>
          <t xml:space="preserve"> </t>
        </is>
      </c>
    </row>
    <row r="8">
      <c r="A8" s="4" t="inlineStr">
        <is>
          <t>Restricted share awards ("RSUs") (in shares)</t>
        </is>
      </c>
      <c r="B8" s="5" t="n">
        <v>2994079</v>
      </c>
      <c r="C8" s="5" t="n">
        <v>0</v>
      </c>
    </row>
    <row r="9">
      <c r="A9" s="4" t="inlineStr">
        <is>
          <t>Lock-up shares ("LUSs") (in shares)</t>
        </is>
      </c>
      <c r="B9" s="5" t="n">
        <v>1041412</v>
      </c>
      <c r="C9" s="5" t="n">
        <v>0</v>
      </c>
    </row>
    <row r="10">
      <c r="A10" s="4" t="inlineStr">
        <is>
          <t>Share options and BSPCE (in shares)</t>
        </is>
      </c>
      <c r="B10" s="5" t="n">
        <v>96763</v>
      </c>
      <c r="C10" s="5" t="n">
        <v>0</v>
      </c>
    </row>
    <row r="11">
      <c r="A11" s="4" t="inlineStr">
        <is>
          <t>Share warrants (in shares)</t>
        </is>
      </c>
      <c r="B11" s="5" t="n">
        <v>51006</v>
      </c>
      <c r="C11" s="5" t="n">
        <v>0</v>
      </c>
    </row>
    <row r="12">
      <c r="A12" s="3" t="inlineStr">
        <is>
          <t>Diluted shares :</t>
        </is>
      </c>
      <c r="B12" s="4" t="inlineStr">
        <is>
          <t xml:space="preserve"> </t>
        </is>
      </c>
      <c r="C12" s="4" t="inlineStr">
        <is>
          <t xml:space="preserve"> </t>
        </is>
      </c>
    </row>
    <row r="13">
      <c r="A13" s="4" t="inlineStr">
        <is>
          <t>Weighted average number of shares outstanding used to determine diluted earnings per share</t>
        </is>
      </c>
      <c r="B13" s="5" t="n">
        <v>59332882</v>
      </c>
      <c r="C13" s="5" t="n">
        <v>56256082</v>
      </c>
    </row>
    <row r="14">
      <c r="A14" s="4" t="inlineStr">
        <is>
          <t>Diluted earnings per share</t>
        </is>
      </c>
      <c r="B14" s="8" t="n">
        <v>0.12</v>
      </c>
      <c r="C14" s="8" t="n">
        <v>-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anti-dilutive securities excluded from diluted earnings per share (in shares)</t>
        </is>
      </c>
      <c r="B4" s="5" t="n">
        <v>641556</v>
      </c>
      <c r="C4" s="5" t="n">
        <v>497821</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number of anti-dilutive securities excluded from diluted earnings per share (in shares)</t>
        </is>
      </c>
      <c r="B7" s="5" t="n">
        <v>641556</v>
      </c>
      <c r="C7" s="5" t="n">
        <v>497821</v>
      </c>
    </row>
    <row r="8">
      <c r="A8" s="4" t="inlineStr">
        <is>
          <t>Share options and BSPC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number of anti-dilutive securities excluded from diluted earnings per share (in shares)</t>
        </is>
      </c>
      <c r="B10" s="5" t="n">
        <v>0</v>
      </c>
      <c r="C1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Millions, $ in Millions</t>
        </is>
      </c>
      <c r="B1" s="2" t="inlineStr">
        <is>
          <t>Mar. 31, 2024 USD ($)</t>
        </is>
      </c>
      <c r="C1" s="2" t="inlineStr">
        <is>
          <t>Jun. 21, 2023 EUR (€)</t>
        </is>
      </c>
      <c r="D1" s="2" t="inlineStr">
        <is>
          <t>Jun. 21, 2023 USD ($)</t>
        </is>
      </c>
      <c r="E1" s="2" t="inlineStr">
        <is>
          <t>Aug. 03, 2022 EUR (€)</t>
        </is>
      </c>
      <c r="F1" s="2" t="inlineStr">
        <is>
          <t>Aug. 03,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estimate of possible loss</t>
        </is>
      </c>
      <c r="B3" s="4" t="inlineStr">
        <is>
          <t xml:space="preserve"> </t>
        </is>
      </c>
      <c r="C3" s="15" t="n">
        <v>40</v>
      </c>
      <c r="D3" s="9" t="n">
        <v>43.3</v>
      </c>
      <c r="E3" s="15" t="n">
        <v>60</v>
      </c>
      <c r="F3" s="6" t="n">
        <v>65</v>
      </c>
    </row>
    <row r="4">
      <c r="A4" s="4" t="inlineStr">
        <is>
          <t>Iponwe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t>
        </is>
      </c>
      <c r="B6" s="9" t="n">
        <v>31.9</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reakdown of Revenue and Non-Current Assets by Geographical Areas - Narrative (Details)</t>
        </is>
      </c>
      <c r="B1" s="2" t="inlineStr">
        <is>
          <t>Mar. 31, 2024 market</t>
        </is>
      </c>
    </row>
    <row r="2">
      <c r="A2" s="3" t="inlineStr">
        <is>
          <t>Segment Reporting [Abstract]</t>
        </is>
      </c>
      <c r="B2" s="4" t="inlineStr">
        <is>
          <t xml:space="preserve"> </t>
        </is>
      </c>
    </row>
    <row r="3">
      <c r="A3" s="4" t="inlineStr">
        <is>
          <t>Number of geographical markets in which entity operates</t>
        </is>
      </c>
      <c r="B3"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eakdown of Revenue and Non-Current Assets by Geographical Areas - Schedule of Consolidated Revenue by Geographical Area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450055</v>
      </c>
      <c r="C4" s="6" t="n">
        <v>445016</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98365</v>
      </c>
      <c r="C7" s="5" t="n">
        <v>188288</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62842</v>
      </c>
      <c r="C10" s="5" t="n">
        <v>160214</v>
      </c>
    </row>
    <row r="11">
      <c r="A11" s="4" t="inlineStr">
        <is>
          <t>Asia-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88848</v>
      </c>
      <c r="C13" s="6" t="n">
        <v>965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eakdown of Revenue and Non-Current Assets by Geographical Areas - Schedule of Revenue Generated in Other Significant Countries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450055</v>
      </c>
      <c r="C4" s="6" t="n">
        <v>44501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77277</v>
      </c>
      <c r="C7" s="5" t="n">
        <v>169591</v>
      </c>
    </row>
    <row r="8">
      <c r="A8" s="4" t="inlineStr">
        <is>
          <t>German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49877</v>
      </c>
      <c r="C10" s="5" t="n">
        <v>45782</v>
      </c>
    </row>
    <row r="11">
      <c r="A11" s="4" t="inlineStr">
        <is>
          <t>Franc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1473</v>
      </c>
      <c r="C13" s="5" t="n">
        <v>23298</v>
      </c>
    </row>
    <row r="14">
      <c r="A14" s="4" t="inlineStr">
        <is>
          <t>Japan</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53144</v>
      </c>
      <c r="C16" s="6" t="n">
        <v>596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Schedule of Non-Current Assets by Geographical Area and Country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92057</v>
      </c>
      <c r="C3" s="6" t="n">
        <v>307382</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6664</v>
      </c>
      <c r="C6" s="5" t="n">
        <v>89355</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91642</v>
      </c>
      <c r="C9" s="5" t="n">
        <v>202969</v>
      </c>
    </row>
    <row r="10">
      <c r="A10" s="4" t="inlineStr">
        <is>
          <t>Asia-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3751</v>
      </c>
      <c r="C12" s="6" t="n">
        <v>15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3" t="inlineStr">
        <is>
          <t>Cash from operating activities</t>
        </is>
      </c>
      <c r="C3" s="4" t="inlineStr">
        <is>
          <t xml:space="preserve"> </t>
        </is>
      </c>
      <c r="D3" s="4" t="inlineStr">
        <is>
          <t xml:space="preserve"> </t>
        </is>
      </c>
    </row>
    <row r="4">
      <c r="A4" s="4" t="inlineStr">
        <is>
          <t>Net income (loss)</t>
        </is>
      </c>
      <c r="C4" s="6" t="n">
        <v>8566</v>
      </c>
      <c r="D4" s="6" t="n">
        <v>-12071</v>
      </c>
    </row>
    <row r="5">
      <c r="A5" s="4" t="inlineStr">
        <is>
          <t>Non-cash and non-operating items</t>
        </is>
      </c>
      <c r="C5" s="5" t="n">
        <v>60161</v>
      </c>
      <c r="D5" s="5" t="n">
        <v>31947</v>
      </c>
    </row>
    <row r="6">
      <c r="A6" s="4" t="inlineStr">
        <is>
          <t>- Amortization and provisions</t>
        </is>
      </c>
      <c r="C6" s="5" t="n">
        <v>25235</v>
      </c>
      <c r="D6" s="5" t="n">
        <v>27311</v>
      </c>
    </row>
    <row r="7">
      <c r="A7" s="4" t="inlineStr">
        <is>
          <t>- Equity awards compensation expense</t>
        </is>
      </c>
      <c r="B7" s="4" t="inlineStr">
        <is>
          <t>[1]</t>
        </is>
      </c>
      <c r="C7" s="5" t="n">
        <v>27292</v>
      </c>
      <c r="D7" s="5" t="n">
        <v>25168</v>
      </c>
    </row>
    <row r="8">
      <c r="A8" s="4" t="inlineStr">
        <is>
          <t>- Net (gain) or loss on disposal of non-current assets</t>
        </is>
      </c>
      <c r="C8" s="5" t="n">
        <v>0</v>
      </c>
      <c r="D8" s="5" t="n">
        <v>-8790</v>
      </c>
    </row>
    <row r="9">
      <c r="A9" s="4" t="inlineStr">
        <is>
          <t>- Change in uncertain tax position</t>
        </is>
      </c>
      <c r="C9" s="5" t="n">
        <v>882</v>
      </c>
      <c r="D9" s="5" t="n">
        <v>-60</v>
      </c>
    </row>
    <row r="10">
      <c r="A10" s="4" t="inlineStr">
        <is>
          <t>- Net change in fair value of Earn-out</t>
        </is>
      </c>
      <c r="C10" s="5" t="n">
        <v>3237</v>
      </c>
      <c r="D10" s="5" t="n">
        <v>86</v>
      </c>
    </row>
    <row r="11">
      <c r="A11" s="4" t="inlineStr">
        <is>
          <t>- Change in deferred taxes</t>
        </is>
      </c>
      <c r="C11" s="5" t="n">
        <v>3174</v>
      </c>
      <c r="D11" s="5" t="n">
        <v>-12297</v>
      </c>
    </row>
    <row r="12">
      <c r="A12" s="4" t="inlineStr">
        <is>
          <t>- Change in income taxes</t>
        </is>
      </c>
      <c r="C12" s="5" t="n">
        <v>-2255</v>
      </c>
      <c r="D12" s="5" t="n">
        <v>-137</v>
      </c>
    </row>
    <row r="13">
      <c r="A13" s="4" t="inlineStr">
        <is>
          <t>- Other</t>
        </is>
      </c>
      <c r="C13" s="5" t="n">
        <v>2596</v>
      </c>
      <c r="D13" s="5" t="n">
        <v>666</v>
      </c>
    </row>
    <row r="14">
      <c r="A14" s="4" t="inlineStr">
        <is>
          <t>Changes in working capital related to operating activities</t>
        </is>
      </c>
      <c r="C14" s="5" t="n">
        <v>-54710</v>
      </c>
      <c r="D14" s="5" t="n">
        <v>22088</v>
      </c>
    </row>
    <row r="15">
      <c r="A15" s="4" t="inlineStr">
        <is>
          <t>- (Increase) / Decrease in trade receivables</t>
        </is>
      </c>
      <c r="C15" s="5" t="n">
        <v>158056</v>
      </c>
      <c r="D15" s="5" t="n">
        <v>164120</v>
      </c>
    </row>
    <row r="16">
      <c r="A16" s="4" t="inlineStr">
        <is>
          <t>- Increase / (Decrease) in trade payables</t>
        </is>
      </c>
      <c r="C16" s="5" t="n">
        <v>-201921</v>
      </c>
      <c r="D16" s="5" t="n">
        <v>-145011</v>
      </c>
    </row>
    <row r="17">
      <c r="A17" s="4" t="inlineStr">
        <is>
          <t>- (Increase) / Decrease in other current assets</t>
        </is>
      </c>
      <c r="C17" s="5" t="n">
        <v>-36857</v>
      </c>
      <c r="D17" s="5" t="n">
        <v>-13594</v>
      </c>
    </row>
    <row r="18">
      <c r="A18" s="4" t="inlineStr">
        <is>
          <t>- Increase/ (Decrease) in other current liabilities</t>
        </is>
      </c>
      <c r="C18" s="5" t="n">
        <v>26734</v>
      </c>
      <c r="D18" s="5" t="n">
        <v>16666</v>
      </c>
    </row>
    <row r="19">
      <c r="A19" s="4" t="inlineStr">
        <is>
          <t>- Change in operating lease liabilities and right of use assets</t>
        </is>
      </c>
      <c r="C19" s="5" t="n">
        <v>-722</v>
      </c>
      <c r="D19" s="5" t="n">
        <v>-93</v>
      </c>
    </row>
    <row r="20">
      <c r="A20" s="4" t="inlineStr">
        <is>
          <t>Cash from operating activities</t>
        </is>
      </c>
      <c r="C20" s="5" t="n">
        <v>14017</v>
      </c>
      <c r="D20" s="5" t="n">
        <v>41964</v>
      </c>
    </row>
    <row r="21">
      <c r="A21" s="3" t="inlineStr">
        <is>
          <t>Cash (used for) from investing activities</t>
        </is>
      </c>
      <c r="C21" s="4" t="inlineStr">
        <is>
          <t xml:space="preserve"> </t>
        </is>
      </c>
      <c r="D21" s="4" t="inlineStr">
        <is>
          <t xml:space="preserve"> </t>
        </is>
      </c>
    </row>
    <row r="22">
      <c r="A22" s="4" t="inlineStr">
        <is>
          <t>Acquisition of intangible assets, property, plant and equipment</t>
        </is>
      </c>
      <c r="C22" s="5" t="n">
        <v>-13293</v>
      </c>
      <c r="D22" s="5" t="n">
        <v>-37195</v>
      </c>
    </row>
    <row r="23">
      <c r="A23" s="4" t="inlineStr">
        <is>
          <t>Change in accounts payable related to intangible assets, property, plant and equipment</t>
        </is>
      </c>
      <c r="C23" s="5" t="n">
        <v>69</v>
      </c>
      <c r="D23" s="5" t="n">
        <v>3976</v>
      </c>
    </row>
    <row r="24">
      <c r="A24" s="4" t="inlineStr">
        <is>
          <t>Payment for business, net of cash acquired</t>
        </is>
      </c>
      <c r="C24" s="5" t="n">
        <v>-527</v>
      </c>
      <c r="D24" s="5" t="n">
        <v>-6500</v>
      </c>
    </row>
    <row r="25">
      <c r="A25" s="4" t="inlineStr">
        <is>
          <t>Proceeds from disposition of investments</t>
        </is>
      </c>
      <c r="C25" s="5" t="n">
        <v>0</v>
      </c>
      <c r="D25" s="5" t="n">
        <v>9625</v>
      </c>
    </row>
    <row r="26">
      <c r="A26" s="4" t="inlineStr">
        <is>
          <t>Change in other non-current financial assets</t>
        </is>
      </c>
      <c r="C26" s="5" t="n">
        <v>-148</v>
      </c>
      <c r="D26" s="5" t="n">
        <v>-6008</v>
      </c>
    </row>
    <row r="27">
      <c r="A27" s="4" t="inlineStr">
        <is>
          <t>Cash (used for) from investing activities</t>
        </is>
      </c>
      <c r="C27" s="5" t="n">
        <v>-13899</v>
      </c>
      <c r="D27" s="5" t="n">
        <v>-36102</v>
      </c>
    </row>
    <row r="28">
      <c r="A28" s="3" t="inlineStr">
        <is>
          <t>Cash used for financing activities</t>
        </is>
      </c>
      <c r="C28" s="4" t="inlineStr">
        <is>
          <t xml:space="preserve"> </t>
        </is>
      </c>
      <c r="D28" s="4" t="inlineStr">
        <is>
          <t xml:space="preserve"> </t>
        </is>
      </c>
    </row>
    <row r="29">
      <c r="A29" s="4" t="inlineStr">
        <is>
          <t>Proceeds from exercise of stock options</t>
        </is>
      </c>
      <c r="C29" s="5" t="n">
        <v>395</v>
      </c>
      <c r="D29" s="5" t="n">
        <v>1266</v>
      </c>
    </row>
    <row r="30">
      <c r="A30" s="4" t="inlineStr">
        <is>
          <t>Repurchase of treasury stocks</t>
        </is>
      </c>
      <c r="C30" s="5" t="n">
        <v>-62143</v>
      </c>
      <c r="D30" s="5" t="n">
        <v>-51030</v>
      </c>
    </row>
    <row r="31">
      <c r="A31" s="4" t="inlineStr">
        <is>
          <t>Cash payment for contingent consideration</t>
        </is>
      </c>
      <c r="C31" s="5" t="n">
        <v>0</v>
      </c>
      <c r="D31" s="5" t="n">
        <v>-22025</v>
      </c>
    </row>
    <row r="32">
      <c r="A32" s="4" t="inlineStr">
        <is>
          <t>Change in other financing activities</t>
        </is>
      </c>
      <c r="C32" s="5" t="n">
        <v>-432</v>
      </c>
      <c r="D32" s="5" t="n">
        <v>-428</v>
      </c>
    </row>
    <row r="33">
      <c r="A33" s="4" t="inlineStr">
        <is>
          <t>Cash used for financing activities</t>
        </is>
      </c>
      <c r="C33" s="5" t="n">
        <v>-62180</v>
      </c>
      <c r="D33" s="5" t="n">
        <v>-72217</v>
      </c>
    </row>
    <row r="34">
      <c r="A34" s="4" t="inlineStr">
        <is>
          <t>Effect of exchange rates changes on cash and cash equivalents</t>
        </is>
      </c>
      <c r="C34" s="5" t="n">
        <v>-7333</v>
      </c>
      <c r="D34" s="5" t="n">
        <v>-1182</v>
      </c>
    </row>
    <row r="35">
      <c r="A35" s="4" t="inlineStr">
        <is>
          <t>Net decrease in cash and cash equivalents and restricted cash</t>
        </is>
      </c>
      <c r="C35" s="5" t="n">
        <v>-69395</v>
      </c>
      <c r="D35" s="5" t="n">
        <v>-67537</v>
      </c>
    </row>
    <row r="36">
      <c r="A36" s="4" t="inlineStr">
        <is>
          <t>Net cash and cash equivalents and restricted cash at beginning of period</t>
        </is>
      </c>
      <c r="C36" s="5" t="n">
        <v>411257</v>
      </c>
      <c r="D36" s="5" t="n">
        <v>448200</v>
      </c>
    </row>
    <row r="37">
      <c r="A37" s="4" t="inlineStr">
        <is>
          <t>Net cash and cash equivalents and restricted cash at end of period</t>
        </is>
      </c>
      <c r="C37" s="5" t="n">
        <v>341862</v>
      </c>
      <c r="D37" s="5" t="n">
        <v>380663</v>
      </c>
    </row>
    <row r="38">
      <c r="A38" s="3" t="inlineStr">
        <is>
          <t>Supplemental disclosures of cash flow information</t>
        </is>
      </c>
      <c r="C38" s="4" t="inlineStr">
        <is>
          <t xml:space="preserve"> </t>
        </is>
      </c>
      <c r="D38" s="4" t="inlineStr">
        <is>
          <t xml:space="preserve"> </t>
        </is>
      </c>
    </row>
    <row r="39">
      <c r="A39" s="4" t="inlineStr">
        <is>
          <t>Cash paid for taxes, net of refunds</t>
        </is>
      </c>
      <c r="C39" s="5" t="n">
        <v>-1168</v>
      </c>
      <c r="D39" s="5" t="n">
        <v>-7900</v>
      </c>
    </row>
    <row r="40">
      <c r="A40" s="4" t="inlineStr">
        <is>
          <t>Cash paid for interest</t>
        </is>
      </c>
      <c r="C40" s="6" t="n">
        <v>-327</v>
      </c>
      <c r="D40" s="6" t="n">
        <v>-616</v>
      </c>
    </row>
    <row r="41"/>
    <row r="42">
      <c r="A42" s="4" t="inlineStr">
        <is>
          <t>[1]Of which $26.8 million and $24.7 million of equity awards compensation expense consisted of share-based compensation expense according to ASC 718 Compensatio n - stock compensation for the three months ended March 31, 2024 and 2023 , respectively.</t>
        </is>
      </c>
    </row>
  </sheetData>
  <mergeCells count="4">
    <mergeCell ref="A1:B2"/>
    <mergeCell ref="C1:D1"/>
    <mergeCell ref="A41:C41"/>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4</t>
        </is>
      </c>
      <c r="C2" s="2" t="inlineStr">
        <is>
          <t>Mar. 31, 2023</t>
        </is>
      </c>
    </row>
    <row r="3">
      <c r="A3" s="4" t="inlineStr">
        <is>
          <t>Share-based compensation expense</t>
        </is>
      </c>
      <c r="B3" s="6" t="n">
        <v>27292</v>
      </c>
      <c r="C3" s="6" t="n">
        <v>25168</v>
      </c>
    </row>
    <row r="4">
      <c r="A4" s="4" t="inlineStr">
        <is>
          <t>Accounting Standards Update 2021-04</t>
        </is>
      </c>
      <c r="B4" s="4" t="inlineStr">
        <is>
          <t xml:space="preserve"> </t>
        </is>
      </c>
      <c r="C4" s="4" t="inlineStr">
        <is>
          <t xml:space="preserve"> </t>
        </is>
      </c>
    </row>
    <row r="5">
      <c r="A5" s="4" t="inlineStr">
        <is>
          <t>Share-based compensation expense</t>
        </is>
      </c>
      <c r="B5" s="6" t="n">
        <v>26800</v>
      </c>
      <c r="C5" s="6" t="n">
        <v>247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5:46Z</dcterms:created>
  <dcterms:modified xmlns:dcterms="http://purl.org/dc/terms/" xmlns:xsi="http://www.w3.org/2001/XMLSchema-instance" xsi:type="dcterms:W3CDTF">2024-05-02T20:05:46Z</dcterms:modified>
</cp:coreProperties>
</file>